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usiness Organization and Natur" sheetId="7" state="visible" r:id="rId7"/>
    <sheet xmlns:r="http://schemas.openxmlformats.org/officeDocument/2006/relationships" name="Liquidity and Financial Conditi" sheetId="8" state="visible" r:id="rId8"/>
    <sheet xmlns:r="http://schemas.openxmlformats.org/officeDocument/2006/relationships" name="Significant Accounting Policies" sheetId="9" state="visible" r:id="rId9"/>
    <sheet xmlns:r="http://schemas.openxmlformats.org/officeDocument/2006/relationships" name="Discontinued Operations" sheetId="10" state="visible" r:id="rId10"/>
    <sheet xmlns:r="http://schemas.openxmlformats.org/officeDocument/2006/relationships" name="Accrued Expenses and Other Curr" sheetId="11" state="visible" r:id="rId11"/>
    <sheet xmlns:r="http://schemas.openxmlformats.org/officeDocument/2006/relationships" name="Convertible Debt and Convertibl" sheetId="12" state="visible" r:id="rId12"/>
    <sheet xmlns:r="http://schemas.openxmlformats.org/officeDocument/2006/relationships" name="Bridge Note Payable" sheetId="13" state="visible" r:id="rId13"/>
    <sheet xmlns:r="http://schemas.openxmlformats.org/officeDocument/2006/relationships" name="Loans Payable" sheetId="14" state="visible" r:id="rId14"/>
    <sheet xmlns:r="http://schemas.openxmlformats.org/officeDocument/2006/relationships" name="Commitments and Contingencies" sheetId="15" state="visible" r:id="rId15"/>
    <sheet xmlns:r="http://schemas.openxmlformats.org/officeDocument/2006/relationships" name="Stockholders' Equity" sheetId="16" state="visible" r:id="rId16"/>
    <sheet xmlns:r="http://schemas.openxmlformats.org/officeDocument/2006/relationships" name="Subsequent Events" sheetId="17" state="visible" r:id="rId17"/>
    <sheet xmlns:r="http://schemas.openxmlformats.org/officeDocument/2006/relationships" name="Accounting Policies, by Policy " sheetId="18" state="visible" r:id="rId18"/>
    <sheet xmlns:r="http://schemas.openxmlformats.org/officeDocument/2006/relationships" name="Significant Accounting Polici_2" sheetId="19" state="visible" r:id="rId19"/>
    <sheet xmlns:r="http://schemas.openxmlformats.org/officeDocument/2006/relationships" name="Discontinued Operations (Tables" sheetId="20" state="visible" r:id="rId20"/>
    <sheet xmlns:r="http://schemas.openxmlformats.org/officeDocument/2006/relationships" name="Accrued Expenses and Other Cu_2" sheetId="21" state="visible" r:id="rId21"/>
    <sheet xmlns:r="http://schemas.openxmlformats.org/officeDocument/2006/relationships" name="Convertible Debt and Converti_2" sheetId="22" state="visible" r:id="rId22"/>
    <sheet xmlns:r="http://schemas.openxmlformats.org/officeDocument/2006/relationships" name="Stockholders' Equity (Tables)" sheetId="23" state="visible" r:id="rId23"/>
    <sheet xmlns:r="http://schemas.openxmlformats.org/officeDocument/2006/relationships" name="Business Organization and Nat_2" sheetId="24" state="visible" r:id="rId24"/>
    <sheet xmlns:r="http://schemas.openxmlformats.org/officeDocument/2006/relationships" name="Liquidity and Financial Condi_2" sheetId="25" state="visible" r:id="rId25"/>
    <sheet xmlns:r="http://schemas.openxmlformats.org/officeDocument/2006/relationships" name="Significant Accounting Polici_3" sheetId="26" state="visible" r:id="rId26"/>
    <sheet xmlns:r="http://schemas.openxmlformats.org/officeDocument/2006/relationships" name="Significant Accounting Polici_4" sheetId="27" state="visible" r:id="rId27"/>
    <sheet xmlns:r="http://schemas.openxmlformats.org/officeDocument/2006/relationships" name="Significant Accounting Polici_5" sheetId="28" state="visible" r:id="rId28"/>
    <sheet xmlns:r="http://schemas.openxmlformats.org/officeDocument/2006/relationships" name="Significant Accounting Polici_6" sheetId="29" state="visible" r:id="rId29"/>
    <sheet xmlns:r="http://schemas.openxmlformats.org/officeDocument/2006/relationships" name="Significant Accounting Polici_7" sheetId="30" state="visible" r:id="rId30"/>
    <sheet xmlns:r="http://schemas.openxmlformats.org/officeDocument/2006/relationships" name="Discontinued Operations (Detail" sheetId="31" state="visible" r:id="rId31"/>
    <sheet xmlns:r="http://schemas.openxmlformats.org/officeDocument/2006/relationships" name="Discontinued Operations (Deta_2" sheetId="32" state="visible" r:id="rId32"/>
    <sheet xmlns:r="http://schemas.openxmlformats.org/officeDocument/2006/relationships" name="Accrued Expenses and Other Cu_3" sheetId="33" state="visible" r:id="rId33"/>
    <sheet xmlns:r="http://schemas.openxmlformats.org/officeDocument/2006/relationships" name="Accrued Expenses and Other Cu_4" sheetId="34" state="visible" r:id="rId34"/>
    <sheet xmlns:r="http://schemas.openxmlformats.org/officeDocument/2006/relationships" name="Convertible Debt and Converti_3" sheetId="35" state="visible" r:id="rId35"/>
    <sheet xmlns:r="http://schemas.openxmlformats.org/officeDocument/2006/relationships" name="Convertible Debt and Converti_4" sheetId="36" state="visible" r:id="rId36"/>
    <sheet xmlns:r="http://schemas.openxmlformats.org/officeDocument/2006/relationships" name="Bridge Note Payable (Details)" sheetId="37" state="visible" r:id="rId37"/>
    <sheet xmlns:r="http://schemas.openxmlformats.org/officeDocument/2006/relationships" name="Loans Payable (Details)" sheetId="38" state="visible" r:id="rId38"/>
    <sheet xmlns:r="http://schemas.openxmlformats.org/officeDocument/2006/relationships" name="Commitments and Contingencies (" sheetId="39" state="visible" r:id="rId39"/>
    <sheet xmlns:r="http://schemas.openxmlformats.org/officeDocument/2006/relationships" name="Stockholders' Equity (Details)" sheetId="40" state="visible" r:id="rId40"/>
    <sheet xmlns:r="http://schemas.openxmlformats.org/officeDocument/2006/relationships" name="Stockholders' Equity (Details) " sheetId="41" state="visible" r:id="rId41"/>
    <sheet xmlns:r="http://schemas.openxmlformats.org/officeDocument/2006/relationships" name="Stockholders' Equity (Details_2" sheetId="42" state="visible" r:id="rId42"/>
    <sheet xmlns:r="http://schemas.openxmlformats.org/officeDocument/2006/relationships" name="Stockholders' Equity (Details_3" sheetId="43" state="visible" r:id="rId43"/>
    <sheet xmlns:r="http://schemas.openxmlformats.org/officeDocument/2006/relationships" name="Stockholders' Equity (Details_4" sheetId="44" state="visible" r:id="rId44"/>
    <sheet xmlns:r="http://schemas.openxmlformats.org/officeDocument/2006/relationships" name="Subsequent Events (Details)" sheetId="45" state="visible" r:id="rId4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_);_(&quot;$ &quot;(#,##0.0)"/>
    <numFmt numFmtId="168" formatCode="#,##0.0_);(#,##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34" customWidth="1" min="2" max="2"/>
    <col width="14" customWidth="1" min="3" max="3"/>
  </cols>
  <sheetData>
    <row r="1">
      <c r="A1" s="1" t="inlineStr">
        <is>
          <t>Document And Entity Information - shares</t>
        </is>
      </c>
      <c r="B1" s="2" t="inlineStr">
        <is>
          <t>6 Months Ended</t>
        </is>
      </c>
    </row>
    <row r="2">
      <c r="B2" s="2" t="inlineStr">
        <is>
          <t>Jun. 30, 2021</t>
        </is>
      </c>
      <c r="C2" s="2" t="inlineStr">
        <is>
          <t>Aug. 12, 2021</t>
        </is>
      </c>
    </row>
    <row r="3">
      <c r="A3" s="3" t="inlineStr">
        <is>
          <t>Document Information Line Items</t>
        </is>
      </c>
    </row>
    <row r="4">
      <c r="A4" s="4" t="inlineStr">
        <is>
          <t>Entity Registrant Name</t>
        </is>
      </c>
      <c r="B4" s="4" t="inlineStr">
        <is>
          <t>ALLIED ESPORTS ENTERTAINMENT INC.</t>
        </is>
      </c>
    </row>
    <row r="5">
      <c r="A5" s="4" t="inlineStr">
        <is>
          <t>Trading Symbol</t>
        </is>
      </c>
      <c r="B5" s="4" t="inlineStr">
        <is>
          <t>AESE</t>
        </is>
      </c>
    </row>
    <row r="6">
      <c r="A6" s="4" t="inlineStr">
        <is>
          <t>Document Type</t>
        </is>
      </c>
      <c r="B6" s="4" t="inlineStr">
        <is>
          <t>10-Q</t>
        </is>
      </c>
    </row>
    <row r="7">
      <c r="A7" s="4" t="inlineStr">
        <is>
          <t>Current Fiscal Year End Date</t>
        </is>
      </c>
      <c r="B7" s="4" t="inlineStr">
        <is>
          <t>--12-31</t>
        </is>
      </c>
    </row>
    <row r="8">
      <c r="A8" s="4" t="inlineStr">
        <is>
          <t>Entity Common Stock, Shares Outstanding</t>
        </is>
      </c>
      <c r="C8" s="5" t="n">
        <v>39219502</v>
      </c>
    </row>
    <row r="9">
      <c r="A9" s="4" t="inlineStr">
        <is>
          <t>Amendment Flag</t>
        </is>
      </c>
      <c r="B9" s="4" t="inlineStr">
        <is>
          <t>false</t>
        </is>
      </c>
    </row>
    <row r="10">
      <c r="A10" s="4" t="inlineStr">
        <is>
          <t>Entity Central Index Key</t>
        </is>
      </c>
      <c r="B10" s="4" t="inlineStr">
        <is>
          <t>0001708341</t>
        </is>
      </c>
    </row>
    <row r="11">
      <c r="A11" s="4" t="inlineStr">
        <is>
          <t>Entity Current Reporting Status</t>
        </is>
      </c>
      <c r="B11" s="4" t="inlineStr">
        <is>
          <t>Yes</t>
        </is>
      </c>
    </row>
    <row r="12">
      <c r="A12" s="4" t="inlineStr">
        <is>
          <t>Entity Filer Category</t>
        </is>
      </c>
      <c r="B12" s="4" t="inlineStr">
        <is>
          <t>Non-accelerated Filer</t>
        </is>
      </c>
    </row>
    <row r="13">
      <c r="A13" s="4" t="inlineStr">
        <is>
          <t>Document Period End Date</t>
        </is>
      </c>
      <c r="B13" s="4" t="inlineStr">
        <is>
          <t>Jun. 30,
		2021</t>
        </is>
      </c>
    </row>
    <row r="14">
      <c r="A14" s="4" t="inlineStr">
        <is>
          <t>Document Fiscal Year Focus</t>
        </is>
      </c>
      <c r="B14" s="4" t="inlineStr">
        <is>
          <t>2021</t>
        </is>
      </c>
    </row>
    <row r="15">
      <c r="A15" s="4" t="inlineStr">
        <is>
          <t>Document Fiscal Period Focus</t>
        </is>
      </c>
      <c r="B15" s="4" t="inlineStr">
        <is>
          <t>Q2</t>
        </is>
      </c>
    </row>
    <row r="16">
      <c r="A16" s="4" t="inlineStr">
        <is>
          <t>Entity Small Business</t>
        </is>
      </c>
      <c r="B16" s="4" t="inlineStr">
        <is>
          <t>true</t>
        </is>
      </c>
    </row>
    <row r="17">
      <c r="A17" s="4" t="inlineStr">
        <is>
          <t>Entity Emerging Growth Company</t>
        </is>
      </c>
      <c r="B17" s="4" t="inlineStr">
        <is>
          <t>true</t>
        </is>
      </c>
    </row>
    <row r="18">
      <c r="A18" s="4" t="inlineStr">
        <is>
          <t>Entity Shell Company</t>
        </is>
      </c>
      <c r="B18" s="4" t="inlineStr">
        <is>
          <t>false</t>
        </is>
      </c>
    </row>
    <row r="19">
      <c r="A19" s="4" t="inlineStr">
        <is>
          <t>Entity Ex Transition Period</t>
        </is>
      </c>
      <c r="B19" s="4" t="inlineStr">
        <is>
          <t>false</t>
        </is>
      </c>
    </row>
    <row r="20">
      <c r="A20" s="4" t="inlineStr">
        <is>
          <t>Document Quarterly Report</t>
        </is>
      </c>
      <c r="B20" s="4" t="inlineStr">
        <is>
          <t>true</t>
        </is>
      </c>
    </row>
    <row r="21">
      <c r="A21" s="4" t="inlineStr">
        <is>
          <t>Document Transition Report</t>
        </is>
      </c>
      <c r="B21" s="4" t="inlineStr">
        <is>
          <t>false</t>
        </is>
      </c>
    </row>
    <row r="22">
      <c r="A22" s="4" t="inlineStr">
        <is>
          <t>Entity File Number</t>
        </is>
      </c>
      <c r="B22" s="4" t="inlineStr">
        <is>
          <t>001-38226</t>
        </is>
      </c>
    </row>
    <row r="23">
      <c r="A23" s="4" t="inlineStr">
        <is>
          <t>Entity Incorporation, State or Country Code</t>
        </is>
      </c>
      <c r="B23" s="4" t="inlineStr">
        <is>
          <t>DE</t>
        </is>
      </c>
    </row>
    <row r="24">
      <c r="A24" s="4" t="inlineStr">
        <is>
          <t>Entity Tax Identification Number</t>
        </is>
      </c>
      <c r="B24" s="4" t="inlineStr">
        <is>
          <t>82-1659427</t>
        </is>
      </c>
    </row>
    <row r="25">
      <c r="A25" s="4" t="inlineStr">
        <is>
          <t>Entity Address, Address Line One</t>
        </is>
      </c>
      <c r="B25" s="4" t="inlineStr">
        <is>
          <t>17877
Von Karman Avenue</t>
        </is>
      </c>
    </row>
    <row r="26">
      <c r="A26" s="4" t="inlineStr">
        <is>
          <t>Entity Address, Address Line Two</t>
        </is>
      </c>
      <c r="B26" s="4" t="inlineStr">
        <is>
          <t>Suite 300</t>
        </is>
      </c>
    </row>
    <row r="27">
      <c r="A27" s="4" t="inlineStr">
        <is>
          <t>Entity Address, City or Town</t>
        </is>
      </c>
      <c r="B27" s="4" t="inlineStr">
        <is>
          <t>Irvine</t>
        </is>
      </c>
    </row>
    <row r="28">
      <c r="A28" s="4" t="inlineStr">
        <is>
          <t>Entity Address, State or Province</t>
        </is>
      </c>
      <c r="B28" s="4" t="inlineStr">
        <is>
          <t>CA</t>
        </is>
      </c>
    </row>
    <row r="29">
      <c r="A29" s="4" t="inlineStr">
        <is>
          <t>Entity Address, Postal Zip Code</t>
        </is>
      </c>
      <c r="B29" s="4" t="inlineStr">
        <is>
          <t>92614</t>
        </is>
      </c>
    </row>
    <row r="30">
      <c r="A30" s="4" t="inlineStr">
        <is>
          <t>City Area Code</t>
        </is>
      </c>
      <c r="B30" s="4" t="inlineStr">
        <is>
          <t>(949)</t>
        </is>
      </c>
    </row>
    <row r="31">
      <c r="A31" s="4" t="inlineStr">
        <is>
          <t>Local Phone Number</t>
        </is>
      </c>
      <c r="B31" s="4" t="inlineStr">
        <is>
          <t>225-2600</t>
        </is>
      </c>
    </row>
    <row r="32">
      <c r="A32" s="4" t="inlineStr">
        <is>
          <t>Title of 12(b) Security</t>
        </is>
      </c>
      <c r="B32" s="4" t="inlineStr">
        <is>
          <t>Common Stock</t>
        </is>
      </c>
    </row>
    <row r="33">
      <c r="A33" s="4" t="inlineStr">
        <is>
          <t>Security Exchange Name</t>
        </is>
      </c>
      <c r="B33" s="4" t="inlineStr">
        <is>
          <t>NASDAQ</t>
        </is>
      </c>
    </row>
    <row r="34">
      <c r="A34" s="4" t="inlineStr">
        <is>
          <t>Entity Interactive Data Current</t>
        </is>
      </c>
      <c r="B34"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6 Months Ended</t>
        </is>
      </c>
    </row>
    <row r="2">
      <c r="B2" s="2" t="inlineStr">
        <is>
          <t>Jun. 30, 2021</t>
        </is>
      </c>
    </row>
    <row r="3">
      <c r="A3" s="3" t="inlineStr">
        <is>
          <t>Discontinued Operations and Disposal Groups [Abstract]</t>
        </is>
      </c>
    </row>
    <row r="4">
      <c r="A4" s="4" t="inlineStr">
        <is>
          <t>Discontinued Operations</t>
        </is>
      </c>
      <c r="B4" s="4" t="inlineStr">
        <is>
          <t xml:space="preserve">Note
4 – Discontinued Operations Transaction During
the first quarter of 2021, AESE entered into the SPA to sell the equity interests of its subsidiaries that own and operate its WPT
business (the “Sale Transaction”), subject to shareholder and regulatory approvals, for a total purchase price of $105 million.
This base purchase price will be adjusted to reflect the amount of CSI’s cash, indebtedness and accrued and unpaid transaction
expenses as of the closing of the Sale Transaction. Prior to December 31, 2020, management committed to a plan to sell the WPT business.
Accordingly, the WPT business has been recast as discontinued operations, and the assets and liabilities of WPT are classified as held
for sale. See Note 1 – Business Organization and Nature of Operations. In reaching its decision
to enter into the SPA, the Company’s Board of Directors, in consultation with management as well as its financial and legal advisors,
considered a number of factors, including the risks and challenges facing the WPT business in the future as compared to the opportunities
available to the WPT business in the future, and the availability of strategic alternatives. After careful consideration, the Board of
Directors unanimously approved the SPA and determined that the Sale Transaction is in the best interests of the Company and its stockholders,
and that the Sale Transaction and the SPA reflect the highest value for the WPT business reasonably attainable for the Company’s
stockholders. On July 12, 2021, the Company consummated the sale of the WPT business (see Note 11 – Subsequent Events for additional
information). About
WPT WPT
is an internationally televised gaming and entertainment company with brand presence in land-based tournaments, television, online and
mobile applications. WPT has been involved in the sport of poker since 2002 and created a television show based on a series of high-stakes
poker tournaments. WPT has broadcasted globally in more than 150 countries and territories and its shows are sponsored by established
brands in many areas, including watches, crystal, playing cards and online social poker operators. WPT also operates ClubWPT.com, a subscription-based
site that offers its members inside access to the WPT content database, as well as sweepstakes-based poker product that allows members
to play for real cash and prizes in 43 states and territories across the United States, Australia, Canada, France and the United Kingdom.
WPT also participates in strategic brand licensing, partnership, and sponsorship opportunities. Results
of Discontinued Operations Net
income from discontinued operations details are as follows:
For the For the
June 30, June 30,
2021 2020 2021 2020
Revenues $ 6,844,348 $ 3,961,825 $ 12,178,358 $ 8,949,137
Operating costs and expenses 5,450,937 4,100,134 9,837,430 8,815,400
Income (loss) from operations 1,393,411 (138,309 ) 2,340,928 133,737
Other income - 3,060 689,525 5,803
Net income (loss) from discontinued operations, before tax 1,393,411 (135,249 ) 3,030,453 139,540
Income tax - - - -
Income (loss) from discontinued operations, net of tax provision $ 1,393,411 $ (135,249 ) $ 3,030,453 $ 139,540 Other
income for the six months ended June 30, 2021 consists primarily of income recognized upon the forgiveness of a loan received pursuant
to the Paycheck Protection Program (“PPP”) under the CARES Act which was included in Loans Payable in the table below at
December 31, 2020. Assets
and liabilities held for sale are classified as current because the Sale Transaction closed on July 12, 2021. The details are as follows:
June 30, December 31,
2021 2020
Assets
Cash $ 4,027,609 $ 3,633,292
Accounts receivable 2,865,955 1,804,627
Restricted cash 100,000 -
Prepaid expenses and other assets 238,691 289,968
Property and equipment, net 1,444,986 1,674,355
Goodwill 4,083,621 4,083,621
Intangible assets, net 11,066,721 12,305,887
Deposits 79,500 79,500
Deferred production costs 13,408,273 12,058,592
Due from affiliates 12,202,681 9,433,975
Total assets held for sale $ 49,518,037 $ 45,363,817
Liabilities
Accounts payable $ 344,881 $ 211,228
Accrued expenses and other liabilities 4,349,475 3,804,301
Accrued interest - 4,224
Deferred revenue 2,554,516 1,970,668
Deferred rent 2,616,829 2,493,526
Loans payable - 685,300
Total liabilities held for sale $ 9,865,701 $ 9,169,24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t>
        </is>
      </c>
      <c r="B1" s="2" t="inlineStr">
        <is>
          <t>6 Months Ended</t>
        </is>
      </c>
    </row>
    <row r="2">
      <c r="B2" s="2" t="inlineStr">
        <is>
          <t>Jun. 30, 2021</t>
        </is>
      </c>
    </row>
    <row r="3">
      <c r="A3" s="3" t="inlineStr">
        <is>
          <t>Accrued Expenses and Other Current Liabilities [Abstract]</t>
        </is>
      </c>
    </row>
    <row r="4">
      <c r="A4" s="4" t="inlineStr">
        <is>
          <t>Accrued Expenses and Other Current Liabilities</t>
        </is>
      </c>
      <c r="B4" s="4" t="inlineStr">
        <is>
          <t>Note
5 – Accrued Expenses and Other Current Liabilities Accrued
expenses and other current liabilities consist of the following:
June 30, December 31,
2021 2020
Compensation expense $ 1,709,922 (1) $ 1,010,734 (1)
Rent 216,025 148,919
Event costs - 26,926
Legal and professional fees 335,806 307,135
Warrant liabilities 14,000 3,000
Unclaimed player prizes 30,190 45,171
Other accrued expenses 225,195 445,132
$ 2,531,138 $ 1,987,017 (1) Accrued compensation expense as of June 30, 2021 and December 31, 2020 includes approximately $571,000, which is payable to the employees of the Company’s continuing operations for their 2020 services. The Company paid such compensation from the proceeds of the Sale Transaction. See Note 11 – Subsequent Ev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onvertible Debt and Convertible Debt, Related Party</t>
        </is>
      </c>
      <c r="B1" s="2" t="inlineStr">
        <is>
          <t>6 Months Ended</t>
        </is>
      </c>
    </row>
    <row r="2">
      <c r="B2" s="2" t="inlineStr">
        <is>
          <t>Jun. 30, 2021</t>
        </is>
      </c>
    </row>
    <row r="3">
      <c r="A3" s="3" t="inlineStr">
        <is>
          <t>Convertible Debt And Convertible Debt Related Party [Abstract]</t>
        </is>
      </c>
    </row>
    <row r="4">
      <c r="A4" s="4" t="inlineStr">
        <is>
          <t>Convertible Debt and Convertible Debt, Related Party</t>
        </is>
      </c>
      <c r="B4" s="4" t="inlineStr">
        <is>
          <t>Note
6 – Convertible Debt and Convertible Debt, Related Party As
of June 30, 2021 and December 31, 2020, the Company’s convertible debt consisted of the following:
June 30, 2021 December 31, 2020
Gross Debt Convertible Gross Debt Convertible
Convertible debt $ 1,000,000 $ - $ 1,000,000 $ 1,000,000 $ - $ 1,000,000
Convertible debt, related party 1,000,000 - 1,000,000 1,000,000 - 1,000,000
Senior secured convertible notes - - - 581,818 (3,646 ) 578,172
Total 2,000,000 - 2,000,000 2,581,818 (3,646 ) 2,578,172
Less: current portion (2,000,000 ) - (2,000,000 ) (2,000,000 ) - (2,000,000 )
Convertible debt, non-current $ - $ - $ - $ 581,818 $ (3,646 ) $ 578,172 Convertible
Debt and Convertible Debt, Related Party Convertible bridge notes (the
“Convertible Bridge Notes”) are secured by the assets of WPT and Allied Esports and mature on February 23, 2022 (the “Maturity
Date”). Further, the minimum interest to be paid under each Convertible Bridge Note shall be the greater of (a) 18 months of accrued
interest at 12% per annum; or (b) the sum of the actual interest accrued plus 6 months of additional interest at 12% per annum. In the
event of default, the Convertible Bridge Notes shall become immediately due and payable upon the written notice of the holder. The Company
repaid in full the Convertible Bridge Notes from the proceeds of the Sale Transaction. See Note 11 – Subsequent Events. The
Convertible Bridge Notes are convertible into shares of AESE common stock at any time at a conversion price of $8.50 per share. If any
holder elects to convert their Convertible Bridge Note into common stock, they would also be entitled to receive additional shares of
common stock (“Contingent Consideration Shares”) equal to the product of (i) 3,846,153 shares, multiplied by (ii) that holder’s
investment amount, divided by (iii) $100,000,000, if at any time within five years after the August 9, 2019 closing date, the last exchange-reported
sale price of common stock trades at or above $13.00 for thirty (30) consecutive calendar days. The
Company recorded interest expense of $59,795 and $118,932 related to the Convertible Bridge Notes during the three and six months ended
June 30, 2021, respectively, and recorded interest expense of $606,772 and $1,289,713 (including amortization of debt discount of $96,806
and $160,999, respectively) during the three and six months ended June 30, 2020. As of June 30, 2021, the debt discount on the Convertible
Bridge Notes has been fully amortized. Senior
Secured Convertible Notes During the six months ended
June 30, 2021, the Company issued 529,383 shares of its common stock, as Monthly Redemption Payments in satisfaction of an aggregate amount
of $581,818 of principal and $93,091 of interest payable owed on the Senior Notes as well as $146,958 of non-cash interest accrued on
the Senior Notes. Of the 529,383 shares issued, 132,346 shares were issued in connection with accelerated Monthly Redemption Payments
in the aggregate amount of $168,727 (representing $145,454 and $23,273 of principal and interest, respectively). The Company recorded
additional non-cash interest expense in the amount of $46,110 in connection with Monthly Redemption Payments during the six months ended
June 30, 2021. As of June 30, 2021, all principal and interest owed in connection with the Senior Notes has been repaid in full.</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ridge Note Payable</t>
        </is>
      </c>
      <c r="B1" s="2" t="inlineStr">
        <is>
          <t>6 Months Ended</t>
        </is>
      </c>
    </row>
    <row r="2">
      <c r="B2" s="2" t="inlineStr">
        <is>
          <t>Jun. 30, 2021</t>
        </is>
      </c>
    </row>
    <row r="3">
      <c r="A3" s="3" t="inlineStr">
        <is>
          <t>Debt Disclosure [Abstract]</t>
        </is>
      </c>
    </row>
    <row r="4">
      <c r="A4" s="4" t="inlineStr">
        <is>
          <t>Bridge Note Payable</t>
        </is>
      </c>
      <c r="B4" s="4" t="inlineStr">
        <is>
          <t>Note
7 – Bridge Note Payable The bridge note payable (the
“Bridge Note”) matures on February 23, 2022 and bears interest at 12% per annum (increasing to 15% per annum upon an event
of default as defined in the Bridge Note agreement). Principal ($1,421,096) and interest owed under the Bridge Note is not convertible
into shares of the Company’s common stock. During the three and six months ended June 30, 2021, the Company recorded interest expense
of $42,487 and $84,507, respectively, and $0 for the three and six months ended June 30, 2020, in connection with the Bridge Note. The
Company repaid the Bridge Note in full from the proceeds of the Sale Transaction. See Note 11 – Subsequent Ev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s Payable</t>
        </is>
      </c>
      <c r="B1" s="2" t="inlineStr">
        <is>
          <t>6 Months Ended</t>
        </is>
      </c>
    </row>
    <row r="2">
      <c r="B2" s="2" t="inlineStr">
        <is>
          <t>Jun. 30, 2021</t>
        </is>
      </c>
    </row>
    <row r="3">
      <c r="A3" s="3" t="inlineStr">
        <is>
          <t>Debt Disclosure [Abstract]</t>
        </is>
      </c>
    </row>
    <row r="4">
      <c r="A4" s="4" t="inlineStr">
        <is>
          <t>Loans Payable</t>
        </is>
      </c>
      <c r="B4" s="4" t="inlineStr">
        <is>
          <t>Note
8 – Loans Payable During May 2020, the Company’s
continuing operations received aggregate cash proceeds of $907,129 pursuant to two loans (the “PPP Loans”) provided in connection
with the Paycheck Protection Program (“PPP”) under the CARES Act. The PPP Loans bear interest at 0.98% per annum. Monthly
amortized principal and interest payments begin in July 2021 and the notes mature in April 2022. While the PPP Loans currently have two-year
maturities, the amended law permits the borrower to request five-year maturities from its lenders. As of June 30, 2001, the Company has
applied for forgiveness and is waiting on a response. The
Company recorded interest expense of $2,216 and $4,408 related to the PPP Loans for the three and six months ended June 30, 2021 and
$2,690 for the three and six months ended June 30, 2020,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Note
9 – Commitments and Contingencies Litigations,
Claims, and Assessments The
Company is involved in various disputes, claims, liens and litigation matters arising out of the normal course of business. While the
outcome of these disputes, claims, liens and litigation matters cannot be predicted with certainty, after consulting with legal counsel,
management does not believe that the outcome of these matters will have a material adverse effect on the Company’s consolidated
financial position, results of operations or cash flows. Operating
Leases On November 5, 2020, Allied
Esports entered into an amendment of its lease of event space in Las Vegas Nevada (the “Amended Las Vegas Lease”), pursuant
to which (i) $299,250 of deferred minimum monthly rent and additional rent due under the lease for the period from April 1, 2020 through
June 3, 2020 must be paid in its entirety by December 31, 2021; (ii) the monthly rent to be paid for the period from June 25, 2020 through
December 31, 2020 (the “Rent Relief Period) was reduced to an amount equal to 20% of gross sales (excluding food sales) at the event
space (the “Percentage Rent”), (iii) the initial term of the lease was extended for two additional months until May 31, 2023,
and (iv) the option period to extend the lease was extended to between April 1, 2022 and September 30, 2022. Pursuant to the Amended Las
Vegas Lease, if the aggregate Percentage Rent during the Rent Relief Period is less than $194,000, Allied Esports must pay the shortfall
no later than December 31, 2021. The Company and the landlord of the event space agreed to extend the Rent Relief Period through the second
quarter of 2021. The
Company’s aggregate rent expense incurred was $395,384 and $548,525 during the three months ended June 30, 2021 and 2020, respectively,
and was $747,053 and $932,626 during the six months ended June 30, 2021 and 2020, respectively. Of the aggregate rent incurred during
the three months ended June 30, 2021 and 2020, $310,877 and $402,052, respectively, was included within in-person costs and $84,507 and
$146,473, respectively, is included in general and administrative expenses on the condensed consolidated statements of operations. Of
the aggregate rent incurred during the six months ended June 30, 2021 and 2020, $574,427 and $714,553, respectively, was included within
in-person costs and $172,626 and $218,073, respectively, is included in general and administrative expenses on the condensed consolidated
statements of operations. AESE
is currently the guarantor of WPT’s lease of Irvine, California office space (the “Irvine Lease”). The lease expires
on October 1, 2033. Current base rent pursuant to the Irvine Lease is $41,027 per month, increasing to $58,495 per month over the term
of the lease. AESE is currently the guarantor
of WPT’s lease of Los Angeles, California office space (the “LA Lease”). The lease expires on November 30, 2031. Current
base rent pursuant to the LA Lease is $38,533.50 per month, increasing to $51,785.80 per month over the term on the lease. The Company and the purchaser
of WPT are working toward releasing the Company as a guarantor on the Irvine and LA leases as part of the Sale Transaction. See Note 11
– Subsequent Ev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6 Months Ended</t>
        </is>
      </c>
    </row>
    <row r="2">
      <c r="B2" s="2" t="inlineStr">
        <is>
          <t>Jun. 30, 2021</t>
        </is>
      </c>
    </row>
    <row r="3">
      <c r="A3" s="3" t="inlineStr">
        <is>
          <t>Stockholders' Equity Note [Abstract]</t>
        </is>
      </c>
    </row>
    <row r="4">
      <c r="A4" s="4" t="inlineStr">
        <is>
          <t>Stockholders’ Equity</t>
        </is>
      </c>
      <c r="B4" s="4" t="inlineStr">
        <is>
          <t>Note
10 – Stockholders’ Equity Common
Stock On
January 4, 2021, the Company issued to its non-executive directors an aggregate of 126,584 shares of common stock from its
2019 Equity Incentive Plan for their director services to the Company. The Company recognized stock-based compensation of $200,000 in
connection with the issuance of these shares. Each of the Company’s non-executive
directors is entitled to an annual award of $25,000, payable in the Company’s common stock, which will be issued at the beginning
of each year for services rendered in the prior year. During the three and six months ended June 30, 2021, the Company recorded stock-based
compensation of $50,000 and $100,000, respectively, related to this award, which is included in accrued expenses on the accompanying unaudited
condensed consolidated balance sheet. Stock
Options On
May 6, 2021, the Company granted ten-year stock options to purchase an aggregate of 160,000 shares of common stock to its directors.
The shares vest in equal annual installments over four years and have an exercise price of $2.48 per share, which represents the Company’s
closing stock price on the day prior to the date of grant. The options had an aggregate grant date fair value of $145,777 and are amortized
over the vesting period. The grant date value of the options granted were calculated using the Black-Scholes option pricing model, with
the following assumptions used:
Risk free interest rate 1.58 %
Expected term (years) 6.25
Expected volatility 40 %
Expected dividends 0.00 % A
summary of the option activity during the six months ended June 30, 2021 is presented below:
Weighted Weighted
Average Average
Number of Exercise Remaining Intrinsic
Options Price Term (Yrs) Value
Outstanding, January 1, 2021 2,430,000 $ 4.15
Granted 160,000 2.48
Exercised - -
Expired - -
Forfeited (37,500 ) 4.09
Outstanding, June 30, 2021 2,552,500 $ 4.05 8.51 $ 30,800
Exercisable, June 30, 2021 557,500 $ 4.33 8.37 $ - Options
outstanding and exercisable as of June 30, 2021 are as follows:
Options Outstanding Options Exercisable
Weighted
Outstanding Average Exercisable
Exercise Number of Remaining Life Number of
Price Options In Years Options
$ 2.11 80,000 - -
$ 2.17 120,000 - -
$ 2.48 160,000
$ 4.09 1,852,500 8.39 472,500
$ 5.66 340,000 8.22 85,000
2,552,500 8.37 557,500 For the three months ended June
30, 2021 and 2020, the Company recorded $226,698 and $213,763, respectively, of stock-based compensation expense related to stock options
issued as compensation, of which $56,917 and $50,816, respectively, was included in net income (loss) of discontinued operations on the
accompanying condensed consolidated statements of operations. During the six months ended June 30, 2021 and 2020, the Company recorded
$509,697 and $454,612, respectively, of stock-based compensation expense related to stock options issued as compensation, of which $113,213
and $101,632, respectively, was included in net income of discontinued operations on the accompanying condensed consolidated statement
of operations. As of June 30, 2021, there was $1,698,073 of unrecognized stock-based compensation expense related to the stock options
that will be recognized over the weighted average remaining vesting period of 2.5 years. Additionally, $505,247 of unrecognized stock-based
compensation expense related to stock options of employees of discontinued operations will be expensed immediately upon completion of
the Sale Transaction (see Note 11 – Subsequent Events). Restricted
Common Stock A
summary of the non-vested restricted common stock activity during the six months ended June 30, 2021 is presented below:
Weighted
Number of Average
Restricted Grant Date
Stock Fair Value
Non-vested balance, January 1, 2021 199,143 $ 2.03
Granted - -
Vested - -
Forfeited - -
Outstanding, June 30, 2021 199,143 $ 2.03 For the three months ended June
30, 2021 and 2020, the Company recorded $80,925 and $117,875, respectively, of stock-based compensation expense related to restricted
stock issued as compensation of which $13,712 and $6,233, respectively, was included in net income (loss) of discontinued operations on
the accompanying condensed consolidated statements of operations. During the six months ended June 30, 2021 and 2020, the Company recorded
$160,931 and $231,311, respectively, of stock-based compensation expense related to restricted stock issued as compensation of which $27,273
and $12,466, respectively, was included in net income of discontinued operations on the accompanying condensed consolidated statements
of operations. As of June 30, 2021, there was $106,121 of unrecognized stock-based compensation expense related to restricted stock that
will be recognized over the weighted average remaining vesting period of 0.5 years. Additionally, $5,576 of unrecognized stock-based compensation
expense related to restricted stock of employees of discontinued operations will be expensed immediately upon completion of the Sale Transaction
(see Note 11 – Subsequent Events). Restricted
Stock Units On
January 19, 2021, the Company entered into a Restricted Stock Unit Agreement with its Chief Executive Officer (“CEO”), pursuant
to which the CEO received restricted stock units having a stated value equal to $1,000,000. The restricted stock units represent the
right to receive $1,000,000, contingent upon the closing of the Sale Transaction, which is payable upon the earlier of the two-year anniversary
of the closing date of the Sale Transaction (provided that the CEO remains continuously employed by the Company through such date), or
the termination of the CEO’s employment without cause after the closing of the Sale Transaction (as defined in his employment agreement)
(as applicable, the “Vesting Date”). At the time of payment, the Company may elect to pay the $1,000,000 award in cash or
in shares of common stock valued at the fair market value of our common stock on the Vesting Date, or any combination thereof. All issuances
of common stock will be issued from our 2019 Equity Incentive Plan. If payments or benefits provided or to be provided by the Company
or its affiliates to the CEO pursuant to the agreement or otherwise (“Covered Payments”) constitute “parachute payments”
within the meaning of Section 280G of the Internal Revenue Code of 1986 (the “Code”) that would be subject to the excise
tax imposed under Section 4999 of the Code (collectively, the “Excise Tax”), payments to be made under the agreement will
be reduced to the minimum extent necessary to ensure that no portion of the Covered Payments is subject to the Excise Tax. On March 22,
2021, the agreement was amended to provide that the Vesting Date would apply after the two-year anniversary of the sale of CSI (provided
that the CEO remains continuously employed by the Company through such date). The Company recorded a charge to stock-based compensation
and a corresponding credit to accrued compensation expense in the amount of $100,000 and $200,000 for the three and six months ended
June 30, 2021, respectively, representing the amortization of this award during the six months ended June 30, 2021. See Note 11 –
Subsequent Events – Resignation of Chief Executive Officer.</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Note
11 – Subsequent Events Sale of WPT Business On
July 12, 2021, the Company completed the sale of the WPT business to Element Partners, LLC for an aggregate purchase price of $106.2 million.
Approximately $3.8 million of the purchase price was paid to discharge debt (principal and accrued interest) of the Company. In addition,
all indebtedness due to WPT (classified as “Due to affiliates” on the condensed consolidated balance sheet) by the entities
included in continuing operations was forgiven by WPT immediately prior to the sale. Additionally, 590,000 stock options and 29,763 restricted
common stock of WPT employees became fully vested and all remaining amortization of the grant date fair value was accelerated. The Company
sold 100% of the outstanding capital stock of each of the legal entities that collectively operate or engage in the Company’s poker-related
business and assets. Resignation
of Chief Executive Officer On
July 13, 2021, Frank Ng resigned as Chief Executive Officer of the Company, effective immediately. In connection with his resignation,
the Company entered into a Release and Separation Agreement with Mr. Ng (the “Release”) pursuant to which, among other things,
Mr. Ng has agreed to provide reasonable assistance to the Company as requested in connection with the Company’s Esports division,
Mr. Ng released any and all claims he may have against the Company and its subsidiaries (subject to certain exclusions), and the Company
agreed to provide Mr. Ng with certain separation benefits, including $400,000 (gross) in severance pay payable over a twelve-month period,
accelerated vesting of all unvested stock options previously granted to Mr. Ng pursuant to an Option Agreement dated effective November
21, 2019, and accelerated vesting of all unvested shares of restricted stock previously granted to Mr. Ng pursuant to an Executive Restricted
Stock Agreement dated August 7, 2020. In
addition, the Release provides for an amendment to the terms of the restricted stock units previously granted to Mr. Ng in which Mr. Ng
was entitled to receive $1,000,000 upon the earlier of July 12, 2023 (which is the two-year anniversary of the closing date of the Company’s
recent sale of the WPT business), or the termination of Mr. Ng’s employment without cause. At the time of payment, the Company may
elect to pay the $1,000,000 in cash or shares of common stock, or any combination thereof. The terms of the Release provide that Mr. Ng
will be entitled to the payment of the $1,000,000 prior to July 12, 2023, upon a sale of substantially all of the assets or equity interests
comprising the Company’s Esports division prior to July 12, 2023, provided that Mr. Ng provides consulting services to the Company
through the sale date and no “separation from service,” as defined under Section 409A of the Internal Revenue Code of 1986,
as amended, occurs prior to the sale date. Appointment
of Chief Executive Officer, President and General Counsel On
July 13, 2021, the Company appointed Libing (Claire) Wu as its Chief Executive Officer, President and General Counsel. The Company entered
into an employment agreement with Ms. Wu that provides for, among other things, payment to Ms. Wu of an annual base salary equal to $500,000,
subject to cost-of-living adjustments applicable to Company employee salaries from time to time. Ms.
Wu is also eligible to receive an annual incentive bonus of up to 60% of her annual salary, determined at the discretion of the Board
of Directors and subject to the attainment of certain Board objectives. In addition, Ms. Wu received a $200,000 bonus payable upon commencement
of her employment. Also, upon commencement of her employment, Ms. Wu was granted 80,000 shares of restricted common stock, subject to
transfer and forfeiture restrictions until the shares vest on August 16, 2022, and ten year options to purchase up to 200,000 shares
of the Company’s common stock at an exercise price of $2.21 per share that are scheduled to vest in four equal annual installments
commencing on the one-year anniversary of the grant date. The agreement expires automatically
on the five-year anniversary of the effective date. However, the agreement may be extended for additional periods of up to one year
by the parties’ mutual written agreement at least thirty days prior to expiration of the current term. The agreement can be terminated
by the Company or by Ms. Wu prior to expiration. In the event the agreement
is terminated without cause (as described in the agreement) by the Company, or by Ms. Wu Ms. Wu Appointment of New Director On August 12, 2021, Tae Hyung
Steve Kim resigned from the Company’s Board of Directors (the “Board”). On August 13, 2021, the Company appointed Alexander
Misch to serve as a Class B Director on the Board and fill the vacancy on the Board created as a result of Mr. Kim’s resignation. The Company issued to Mr.
Misch an option to purchase 40,000 shares of common stock at an exercise price of $2.06 per share, which vests in four annual installments;
provided that the option may not be exercised in full or in part until the Company’s shareholders have approved an increase in the
number of shares authorized under the Company’s 2019 Stock Incentive Plan sufficient to permit the issuance of the shares underlying
such op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6 Months Ended</t>
        </is>
      </c>
    </row>
    <row r="2">
      <c r="B2" s="2" t="inlineStr">
        <is>
          <t>Jun. 30, 2021</t>
        </is>
      </c>
    </row>
    <row r="3">
      <c r="A3" s="3" t="inlineStr">
        <is>
          <t>Accounting Policies [Abstract]</t>
        </is>
      </c>
    </row>
    <row r="4">
      <c r="A4" s="4" t="inlineStr">
        <is>
          <t>Basis of Presentation and Principles of Consolidation</t>
        </is>
      </c>
      <c r="B4" s="4" t="inlineStr">
        <is>
          <t xml:space="preserve">Basis
of Presentation and Principles of Consolidation The accompanying unaudited
condensed consolidated financial statements have been prepared in accordance with U.S. GAAP for interim financial information. Accordingly,
they do not include all of the information and disclosures required by U.S. GAAP for annual consolidated financial statements. For additional
information, these condensed consolidated financial statements should be read in conjunction with the Company’s audited consolidated
financial statements of and notes thereto included in the Company’s Annual Report on Form 10-K filed with the Securities and Exchange
Commission (“SEC”) on April 13, 2021. In
the opinion of management, the accompanying condensed consolidated financial statements include all adjustments which are considered
necessary for a fair presentation of the unaudited condensed consolidated financial statements of the Company as of June 30, 2021, and
for the three and six months ended June 30, 2021 and 2020. The results of operations for the six months ended June 30, 2021 are not necessarily
indicative of the operating results for the full year ending December 31, 2021 or any other period. These unaudited condensed consolidated
financial statements have been derived from the accounting records of AESE, WPT and Allied Esports and should be read in conjunction
with the accompanying notes thereto. </t>
        </is>
      </c>
    </row>
    <row r="5">
      <c r="A5" s="4" t="inlineStr">
        <is>
          <t>Net Loss per Common Share</t>
        </is>
      </c>
      <c r="B5" s="4" t="inlineStr">
        <is>
          <t xml:space="preserve">Net
Loss per Common Share Basic
loss per common share is computed by dividing net loss attributable to the Company by the weighted average number of common shares outstanding
during the period. Diluted loss per common share is computed by dividing net loss attributable to common stockholders by the weighted
average number of common shares outstanding, plus the impact of common shares, if dilutive, resulting from the exercise of outstanding
stock options and warrants and the conversion of convertible instruments. The
following securities are excluded from the calculation of weighted average dilutive common shares because their inclusion would have
been anti-dilutive:
As of June 30,
2021 2020
Restricted common shares 199,143 -
Options 2,552,500 2,280,000
Warrants 20,091,549 20,091,549
Convertible debt 235,294 3,609,839
Equity purchase options 600,000 600,000
Contingent consideration shares 269,231 269,231
23,947,717 26,850,619 </t>
        </is>
      </c>
    </row>
    <row r="6">
      <c r="A6" s="4" t="inlineStr">
        <is>
          <t>Warrant Liabilities</t>
        </is>
      </c>
      <c r="B6" s="4" t="inlineStr">
        <is>
          <t xml:space="preserve">Warrant
Liabilities Entities
must consider whether to classify contracts that may be settled in its own stock, such as warrants, as equity of the entity or as an
asset or liability. If an event that is not within the entity’s control could require net cash settlement, then the contract should
be classified as an asset or a liability rather than as equity.
● Management has determined that its publicly-traded warrants (the “public warrants”) are of a form that qualify for equity classification.
● Management
has determined that the warrants previously issued to the Company’s sponsor (the “sponsor
warrants”) contain provisions that change depending on who holds the sponsor warrant. If
the sponsor warrants are held by someone other than the initial purchasers or their permitted
transferees, the sponsor warrants will be redeemable by the Company and exercisable by such
holders on the same basis as the public warrants. This feature precludes the sponsor
warrants from being indexed to the Company’s common stock, and thus the sponsor warrants
are classified as a liability measured at fair value, with changes in fair value each period
reported in earnings.
● Management has determined that the common stock purchase warrants issued by the Company on June 8, 2020 in connection with the issuance of convertible notes (the “convertible note warrants”) are of a form that qualify for equity classification. As
of June 30, 2021 and December 31, 2020, the fair value of our warrant liabilities totaled $14,000 and $3,000, respectively, which are
included in accrued expenses and other current liabilities in the accompanying condensed consolidated balance sheet. See Note 5 –
Accrued Expenses and Other Current Liabilities. </t>
        </is>
      </c>
    </row>
    <row r="7">
      <c r="A7" s="4" t="inlineStr">
        <is>
          <t>Financial Instruments and Fair Value</t>
        </is>
      </c>
      <c r="B7" s="4" t="inlineStr">
        <is>
          <t xml:space="preserve">Financial
Instruments and Fair Value Fair
value is a market-based measurement that should be determined based on assumptions that market participants would use in pricing an asset
or liability. As a basis for considering such assumptions, there exists a three-tier fair value hierarchy, which prioritizes the inputs
used in measuring fair value as follows:
Level
1 Unadjusted
quoted market prices for identical assets or liabilities;
Level
2 Quoted
market prices for identical assets or liabilities in an active market that have been adjusted for items such as effects of restrictions
for transferability and those that are not quoted but are observable through corroboration with observable market data, including quoted
market prices for similar assets or liabilities; and
Level
3 Unobservable
inputs for the asset or liability only used when there is little, if any, market activity for the asset or liability at the measurement
date. This
hierarchy requires management to use observable market data, when available, and to minimize the use of unobservable inputs when determining
fair value. The
carrying amounts of the Company’s financial instruments, such as accounts receivable, accounts payable and accrued liabilities
approximate fair value due to the short-term nature of these instruments. The Company’s convertible debt, bridge notes and loans
payable approximates fair value due to their short-term nature and market rate of interest. The
sponsor warrants are carried at fair value as of June 30, 2021 and December 31, 2020. The sponsor warrants are valued using level 3 inputs.
The fair value of the sponsor warrants is estimated using the Black-Scholes option pricing method. Specifically, we assumed a term for
the sponsor warrants equal to the contractual term from the August 9, 2019 business combination date. Significant level 3 inputs used
to calculate the fair value of the sponsor warrants include the share price on the valuation date, expected volatility, expected term
and the risk-free interest rate. The
following is a roll forward of the Company’s Level 3 instruments:
Balance, December 31, 2020 $ 3,000
Change in fair value of sponsor warrants 36,300
Balance, March 31, 2021 39,300
Change in fair value of sponsor warrants (25,300 )
Balance, June 30, 2021 $ 14,000 The
key inputs into the Black-Scholes model at the relevant measurement dates were as follows:
June 30, December 31,
Input 2021 2020
Risk-free rate 0.46 % 0.27 %
Remaining term in years 3.11 3.61
Expected volatility 45.0 % 42.0 %
Exercise price $ 11.50 $ 11.50
Fair value of common stock $ 2.30 $ 1.58 </t>
        </is>
      </c>
    </row>
    <row r="8">
      <c r="A8" s="4" t="inlineStr">
        <is>
          <t>Revenue Recognition</t>
        </is>
      </c>
      <c r="B8" s="4" t="inlineStr">
        <is>
          <t xml:space="preserve">Revenue
Recognition To
determine the proper revenue recognition method, the Company evaluates each of its contractual arrangements to identify its performance
obligations. A performance obligation is a promise in a contract to transfer a distinct good or service to the customer. The majority
of the Company’s contracts have a single performance obligation because the promise to transfer the individual good or service
is not separately identifiable from other promises within the contract and is therefore not distinct. Some of the Company’s contracts
have multiple performance obligations, primarily related to the provision of multiple goods or services. For contracts with more than
one performance obligation, the Company allocates the total transaction price in an amount based on the estimated relative standalone
selling prices underlying each performance obligation. Revenue
recognized from continuing operations during the three and six months ended June 30, 2021 and 2020 was from the following sources: In-person
revenue The
Company’s in-person revenue is comprised of event revenue, sponsorship revenue, merchandising revenue and other revenue. Event
revenue is generated through Allied Esports events held at the Company’s esports properties. Event revenues recognized from the
rental of the Allied Esports arena and gaming trucks are recognized at the point in time when the event occurs. In-person revenue also
includes revenue from ticket sales, admission fees and food and beverage sales for events held at the Company’s esports properties. Ticket
revenue is recognized at the completion of the applicable event. Point of sale revenues, such as food and beverage, gaming and merchandising
revenues, are recognized when control of the related goods are transferred to the customer. The
Company also generates sponsorship revenues for naming rights for, and rental of, the Company’s arena and gaming trucks. Sponsorship
revenues from naming rights of the Company’s Las Vegas esports arena and from sponsorship arrangements are recognized on a straight-line
basis over the contractual term of the agreement. The Company records deferred revenue to the extent that payment has been received for
services that have yet to be performed. In-person
revenue was comprised of the following for the three and six months ended June 30, 2021 and 2020:
For the For the
June 30, June 30,
2021 2020 2021 2020
Event revenue $ 307,470 $ 62,625 $ 417,911 $ 286,072
Sponsorship revenue 129,237 544,935 373,531 990,090
Food and beverage revenue 100,104 - 170,808 232,299
Ticket and gaming revenue 129,311 12,564 197,955 151,251
Merchandising revenue 4,664 338 11,609 18,387
Other revenue 100 - 100 104
Total in-person revenue $ 670,886 $ 620,462 $ 1,171,914 $ 1,678,203 Multiplatform
content revenue The
Company’s multiplatform content revenue is comprised of distribution revenue. Distribution revenue is generated primarily through
the development, promotion, and execution of Esports Tournaments covering multiple, Company-approved game titles. The Company recognizes
distribution revenue pursuant to the terms of each individual contract with the customer and records deferred revenue to the extent the
Company received a payment for services that have yet to be performed or products that have yet to be delivered. The Company recorded
multiplatform content revenue of $153,723 for the three and six months ended June 30, 2021 and $0 for the three and six months ended
June 30, 2020. The
following table summarizes our revenue recognized in our condensed consolidated statements of operations:
For the For the
June 30, June 30,
2021 2020 2021 2020
Revenues Recognized at a Point in Time:
Event revenue $ 307,470 $ 62,625 $ 417,911 $ 286,072
Distribution revenue 153,723 - 153,723 -
Food and beverage revenue 100,104 - 170,808 232,299
Ticket and gaming revenue 129,311 12,564 197,955 151,251
Sponsorship revenue - 2,502 - 2,502
Merchandising revenue 4,664 338 11,609 18,387
Other revenue 100 - 100 104
Total Revenues Recognized at a Point in Time 695,372 78,029 952,106 690,615
Revenues Recognized Over a Period of Time:
Sponsorship revenue 129,237 542,433 373,531 987,588
Total Revenues Recognized Over a Period of Time 129,237 542,433 373,531 987,588
Total Revenues $ 824,609 $ 620,462 $ 1,325,637 $ 1,678,203 The
timing of the Company’s revenue recognition may differ from the timing of payment by its customers. A receivable is recorded when
revenue is recognized prior to payment and the Company has an unconditional right to payment. Alternatively, when payment precedes the
provision of the related services, the Company records deferred revenue until the performance obligations are satisfied. </t>
        </is>
      </c>
    </row>
    <row r="9">
      <c r="A9" s="4" t="inlineStr">
        <is>
          <t>Concentration Risks</t>
        </is>
      </c>
      <c r="B9" s="4" t="inlineStr">
        <is>
          <t>Concentration
Risks Financial
instruments that potentially subject the Company to concentration of credit risk consist of cash accounts in a financial institution
which, at times, may exceed Federal Deposit Insurance Corporation insured limits. The Company has not experienced any losses in such
accounts, periodically evaluates the creditworthiness of the financial institutions and has determined the credit exposure to be negligible. During
the three months ended June 30, 2021 and 2020, 5% and 13%, respectively, of the Company’s revenues from continuing operations were
from customers in foreign countries. During the six months ended June 30, 2021 and 2020, 7% and 14%, respectively, of the Company’s
revenues from continuing operations were from customers in foreign countries. During the three months ended
June 30, 2021, the Company’s two largest customers accounted for 18% and 14% of the Company’s consolidated revenues from
continuing operations. During the six months ended June 30, 2021, the Company’s two largest customers accounted for 22% and 17%
of the Company’s consolidated revenues from continuing operations. During the three months ended June 30, 2020, the Company’s
two largest customers accounted for 64% and 20% of the Company’s consolidated revenues from continuing operations. During the six
months ended June 30, 2020, the Company’s two largest customers accounted for 57% and 19% of the Company’s consolidated revenues
from continuing operations.</t>
        </is>
      </c>
    </row>
    <row r="10">
      <c r="A10" s="4" t="inlineStr">
        <is>
          <t>Foreign Currency Translation</t>
        </is>
      </c>
      <c r="B10" s="4" t="inlineStr">
        <is>
          <t xml:space="preserve">Foreign
Currency Translation The Company’s reporting
currency is the United States Dollar. The functional currencies of the Company’s operating subsidiaries are their local currencies
(United States Dollar and Euro). Euro-denominated assets and liabilities are translated into the United States Dollar using the exchange
rate at the balance sheet date (1.1878 and 1.2264, at June 30, 2021 and December 31, 2020, respectively), and revenue and expense accounts
are translated using the weighted average exchange rate in effect for the period (1.2050 and 1.1017 for the six months ended June 30,
2021 and 2020, respectively). Resulting translation adjustments are made directly to accumulated other comprehensive (loss) income. </t>
        </is>
      </c>
    </row>
    <row r="11">
      <c r="A11" s="4" t="inlineStr">
        <is>
          <t>Subsequent Events</t>
        </is>
      </c>
      <c r="B11" s="4" t="inlineStr">
        <is>
          <t xml:space="preserve">Subsequent
Events The
Company evaluates events that have occurred after the balance sheet date but before the financial statements are issued. Based upon the
evaluation, the Company did not identify any recognized or non-recognized subsequent events that would have required adjustment or disclosure
in the condensed consolidated financial statements, except as disclosed. </t>
        </is>
      </c>
    </row>
    <row r="12">
      <c r="A12" s="4" t="inlineStr">
        <is>
          <t>Discontinued Operations</t>
        </is>
      </c>
      <c r="B12" s="4" t="inlineStr">
        <is>
          <t>Discontinued
Operations The assets and liabilities of
WPT are classified as “held for sale” as of June 30, 2021 and December 31, 2020 and are reflected in the accompanying condensed
consolidated balance sheets as “Assets held for sale” and “Liabilities held for sale,” respectively. The results
of operations of WPT are included in “Income (loss) from discontinued operations, net of tax provision” in the accompanying
condensed consolidated statements of operations and comprehensive loss. For comparative purposes, all prior periods presented have been
reclassified to reflect the classifications on a consistent basis.</t>
        </is>
      </c>
    </row>
    <row r="13">
      <c r="A13" s="4" t="inlineStr">
        <is>
          <t>Reclassifications</t>
        </is>
      </c>
      <c r="B13" s="4" t="inlineStr">
        <is>
          <t xml:space="preserve">Reclassifications Certain
prior year balances have been reclassified in order to conform to current year presentation. These reclassifications have no effect on
previously reported results of operations or loss per share. </t>
        </is>
      </c>
    </row>
    <row r="14">
      <c r="A14" s="4" t="inlineStr">
        <is>
          <t>Recently Issued Accounting Pronouncements</t>
        </is>
      </c>
      <c r="B14" s="4" t="inlineStr">
        <is>
          <t xml:space="preserve">Recently
Issued Accounting Pronouncements On
May 3, 2021, the Financial Accounting Standards Board (the “FASB”) issued Accounting Standards Update (“ASU”)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This new standard provides clarification and
reduces diversity in an issuer’s accounting for modifications or exchanges of freestanding equity-classified written call options
(such as warrants) that remain equity classified after modification or exchange. This standard is effective for fiscal years beginning
after December 15, 2021, including interim periods within those fiscal years. Issuers should apply the new standard prospectively to
modifications or exchanges occurring after the effective date of the new standard. Early adoption is permitted, including adoption in
an interim period. If an issuer elects to early adopt the new standard in an interim period, the guidance should be applied as of the
beginning of the fiscal year that includes that interim period. The Company is evaluating this new standard. </t>
        </is>
      </c>
    </row>
    <row r="15">
      <c r="A15" s="4" t="inlineStr">
        <is>
          <t>Recently Adopted Accounting Pronouncements</t>
        </is>
      </c>
      <c r="B15" s="4" t="inlineStr">
        <is>
          <t xml:space="preserve">Recently
Adopted Accounting Pronouncements In March 2019, the FASB issued
ASU 2019-02, which aligns the accounting for production costs of episodic television series with the accounting for production costs
of films. In addition, ASU 2019-02 modifies certain aspects of the capitalization, impairment, presentation and disclosure requirements
in Accounting Standards Codification (“ASC”) 926-20 and the impairment, presentation and disclosure requirements in ASC 920-350.
This ASU must be adopted on a prospective basis and is effective for annual periods beginning after December 15, 2020, including interim
periods within those years, with early adoption permitted. This standard was adopted on January 1, 2021 and did not have a material impact
on the Company’s condensed consolidated financial statements or disclosures. In
December 2019, the FASB issued ASU 2019-12, “Income Taxes (Topic 740): Simplifying the Accounting for Income Taxes,” which
is intended to simplify various aspects related to accounting for income taxes. ASU 2019-12 removes certain exceptions to the general
principles in Topic 740 and also clarifies and amends existing guidance to improve consistent application. The Company adopted ASU 2019-12
effective for January 1, 2021 and its adoption did not have a material impact on the Company’s condensed consolidated financial
statements and related disclosure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6 Months Ended</t>
        </is>
      </c>
    </row>
    <row r="2">
      <c r="B2" s="2" t="inlineStr">
        <is>
          <t>Jun. 30, 2021</t>
        </is>
      </c>
    </row>
    <row r="3">
      <c r="A3" s="3" t="inlineStr">
        <is>
          <t>Accounting Policies [Abstract]</t>
        </is>
      </c>
    </row>
    <row r="4">
      <c r="A4" s="4" t="inlineStr">
        <is>
          <t>Schedule of anti-diluted shares</t>
        </is>
      </c>
      <c r="B4" s="4" t="inlineStr">
        <is>
          <t xml:space="preserve">As of June 30,
2021 2020
Restricted common shares 199,143 -
Options 2,552,500 2,280,000
Warrants 20,091,549 20,091,549
Convertible debt 235,294 3,609,839
Equity purchase options 600,000 600,000
Contingent consideration shares 269,231 269,231
23,947,717 26,850,619 </t>
        </is>
      </c>
    </row>
    <row r="5">
      <c r="A5" s="4" t="inlineStr">
        <is>
          <t>Schedule of roll forward of the company’s level 3 instruments</t>
        </is>
      </c>
      <c r="B5" s="4" t="inlineStr">
        <is>
          <t xml:space="preserve">Balance, December 31, 2020 $ 3,000
Change in fair value of sponsor warrants 36,300
Balance, March 31, 2021 39,300
Change in fair value of sponsor warrants (25,300 )
Balance, June 30, 2021 $ 14,000 </t>
        </is>
      </c>
    </row>
    <row r="6">
      <c r="A6" s="4" t="inlineStr">
        <is>
          <t>Schedule of key inputs into the black-scholes model at the relevant measurement dates</t>
        </is>
      </c>
      <c r="B6" s="4" t="inlineStr">
        <is>
          <t xml:space="preserve">June 30, December 31,
Input 2021 2020
Risk-free rate 0.46 % 0.27 %
Remaining term in years 3.11 3.61
Expected volatility 45.0 % 42.0 %
Exercise price $ 11.50 $ 11.50
Fair value of common stock $ 2.30 $ 1.58 </t>
        </is>
      </c>
    </row>
    <row r="7">
      <c r="A7" s="4" t="inlineStr">
        <is>
          <t>Schedule of revenue recognition</t>
        </is>
      </c>
      <c r="B7" s="4" t="inlineStr">
        <is>
          <t xml:space="preserve">For the For the
June 30, June 30,
2021 2020 2021 2020
Event revenue $ 307,470 $ 62,625 $ 417,911 $ 286,072
Sponsorship revenue 129,237 544,935 373,531 990,090
Food and beverage revenue 100,104 - 170,808 232,299
Ticket and gaming revenue 129,311 12,564 197,955 151,251
Merchandising revenue 4,664 338 11,609 18,387
Other revenue 100 - 100 104
Total in-person revenue $ 670,886 $ 620,462 $ 1,171,914 $ 1,678,203
For the For the
June 30, June 30,
2021 2020 2021 2020
Revenues Recognized at a Point in Time:
Event revenue $ 307,470 $ 62,625 $ 417,911 $ 286,072
Distribution revenue 153,723 - 153,723 -
Food and beverage revenue 100,104 - 170,808 232,299
Ticket and gaming revenue 129,311 12,564 197,955 151,251
Sponsorship revenue - 2,502 - 2,502
Merchandising revenue 4,664 338 11,609 18,387
Other revenue 100 - 100 104
Total Revenues Recognized at a Point in Time 695,372 78,029 952,106 690,615
Revenues Recognized Over a Period of Time:
Sponsorship revenue 129,237 542,433 373,531 987,588
Total Revenues Recognized Over a Period of Time 129,237 542,433 373,531 987,588
Total Revenues $ 824,609 $ 620,462 $ 1,325,637 $ 1,678,20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1</t>
        </is>
      </c>
      <c r="C1" s="2" t="inlineStr">
        <is>
          <t>Dec. 31, 2020</t>
        </is>
      </c>
    </row>
    <row r="2">
      <c r="A2" s="3" t="inlineStr">
        <is>
          <t>Current Assets</t>
        </is>
      </c>
    </row>
    <row r="3">
      <c r="A3" s="4" t="inlineStr">
        <is>
          <t>Cash</t>
        </is>
      </c>
      <c r="B3" s="6" t="n">
        <v>7689991</v>
      </c>
      <c r="C3" s="6" t="n">
        <v>424223</v>
      </c>
    </row>
    <row r="4">
      <c r="A4" s="4" t="inlineStr">
        <is>
          <t>Restricted cash</t>
        </is>
      </c>
      <c r="B4" s="5" t="n">
        <v>5000000</v>
      </c>
      <c r="C4" s="5" t="n">
        <v>5000000</v>
      </c>
    </row>
    <row r="5">
      <c r="A5" s="4" t="inlineStr">
        <is>
          <t>Accounts receivable</t>
        </is>
      </c>
      <c r="B5" s="5" t="n">
        <v>356722</v>
      </c>
      <c r="C5" s="5" t="n">
        <v>271142</v>
      </c>
    </row>
    <row r="6">
      <c r="A6" s="4" t="inlineStr">
        <is>
          <t>Prepaid expenses and other current assets</t>
        </is>
      </c>
      <c r="B6" s="5" t="n">
        <v>328009</v>
      </c>
      <c r="C6" s="5" t="n">
        <v>909766</v>
      </c>
    </row>
    <row r="7">
      <c r="A7" s="4" t="inlineStr">
        <is>
          <t>Assets held for sale</t>
        </is>
      </c>
      <c r="B7" s="5" t="n">
        <v>49518037</v>
      </c>
      <c r="C7" s="5" t="n">
        <v>45363817</v>
      </c>
    </row>
    <row r="8">
      <c r="A8" s="4" t="inlineStr">
        <is>
          <t>Total Current Assets</t>
        </is>
      </c>
      <c r="B8" s="5" t="n">
        <v>62892759</v>
      </c>
      <c r="C8" s="5" t="n">
        <v>51968948</v>
      </c>
    </row>
    <row r="9">
      <c r="A9" s="4" t="inlineStr">
        <is>
          <t>Property and equipment, net</t>
        </is>
      </c>
      <c r="B9" s="5" t="n">
        <v>7684002</v>
      </c>
      <c r="C9" s="5" t="n">
        <v>9275729</v>
      </c>
    </row>
    <row r="10">
      <c r="A10" s="4" t="inlineStr">
        <is>
          <t>Intangible assets, net</t>
        </is>
      </c>
      <c r="B10" s="5" t="n">
        <v>29820</v>
      </c>
      <c r="C10" s="5" t="n">
        <v>30818</v>
      </c>
    </row>
    <row r="11">
      <c r="A11" s="4" t="inlineStr">
        <is>
          <t>Deposits</t>
        </is>
      </c>
      <c r="B11" s="5" t="n">
        <v>625000</v>
      </c>
      <c r="C11" s="5" t="n">
        <v>625000</v>
      </c>
    </row>
    <row r="12">
      <c r="A12" s="4" t="inlineStr">
        <is>
          <t>Total Assets</t>
        </is>
      </c>
      <c r="B12" s="5" t="n">
        <v>71231581</v>
      </c>
      <c r="C12" s="5" t="n">
        <v>61900495</v>
      </c>
    </row>
    <row r="13">
      <c r="A13" s="3" t="inlineStr">
        <is>
          <t>Current Liabilities</t>
        </is>
      </c>
    </row>
    <row r="14">
      <c r="A14" s="4" t="inlineStr">
        <is>
          <t>Accounts payable</t>
        </is>
      </c>
      <c r="B14" s="5" t="n">
        <v>844723</v>
      </c>
      <c r="C14" s="5" t="n">
        <v>901353</v>
      </c>
    </row>
    <row r="15">
      <c r="A15" s="4" t="inlineStr">
        <is>
          <t>Deposit for sale of WPT</t>
        </is>
      </c>
      <c r="B15" s="5" t="n">
        <v>10000000</v>
      </c>
    </row>
    <row r="16">
      <c r="A16" s="4" t="inlineStr">
        <is>
          <t>Accrued expenses and other current liabilities</t>
        </is>
      </c>
      <c r="B16" s="5" t="n">
        <v>2531138</v>
      </c>
      <c r="C16" s="5" t="n">
        <v>1987017</v>
      </c>
    </row>
    <row r="17">
      <c r="A17" s="4" t="inlineStr">
        <is>
          <t>Accrued interest, current portion</t>
        </is>
      </c>
      <c r="B17" s="5" t="n">
        <v>360747</v>
      </c>
      <c r="C17" s="5" t="n">
        <v>152899</v>
      </c>
    </row>
    <row r="18">
      <c r="A18" s="4" t="inlineStr">
        <is>
          <t>Due to affiliates</t>
        </is>
      </c>
      <c r="B18" s="5" t="n">
        <v>12202681</v>
      </c>
      <c r="C18" s="5" t="n">
        <v>9433975</v>
      </c>
    </row>
    <row r="19">
      <c r="A19" s="4" t="inlineStr">
        <is>
          <t>Deferred revenue</t>
        </is>
      </c>
      <c r="B19" s="5" t="n">
        <v>203477</v>
      </c>
      <c r="C19" s="5" t="n">
        <v>57018</v>
      </c>
    </row>
    <row r="20">
      <c r="A20" s="4" t="inlineStr">
        <is>
          <t>Bridge note payable</t>
        </is>
      </c>
      <c r="B20" s="5" t="n">
        <v>1421096</v>
      </c>
      <c r="C20" s="5" t="n">
        <v>1421096</v>
      </c>
    </row>
    <row r="21">
      <c r="A21" s="4" t="inlineStr">
        <is>
          <t>Convertible debt, net of discount, current portion</t>
        </is>
      </c>
      <c r="B21" s="5" t="n">
        <v>1000000</v>
      </c>
      <c r="C21" s="5" t="n">
        <v>1000000</v>
      </c>
    </row>
    <row r="22">
      <c r="A22" s="4" t="inlineStr">
        <is>
          <t>Convertible debt, related party, net of discount, current portion</t>
        </is>
      </c>
      <c r="B22" s="5" t="n">
        <v>1000000</v>
      </c>
      <c r="C22" s="5" t="n">
        <v>1000000</v>
      </c>
    </row>
    <row r="23">
      <c r="A23" s="4" t="inlineStr">
        <is>
          <t>Loans payable, current portion</t>
        </is>
      </c>
      <c r="B23" s="5" t="n">
        <v>907129</v>
      </c>
      <c r="C23" s="5" t="n">
        <v>539055</v>
      </c>
    </row>
    <row r="24">
      <c r="A24" s="4" t="inlineStr">
        <is>
          <t>Liabilities held for sale</t>
        </is>
      </c>
      <c r="B24" s="5" t="n">
        <v>9865701</v>
      </c>
      <c r="C24" s="5" t="n">
        <v>9169247</v>
      </c>
    </row>
    <row r="25">
      <c r="A25" s="4" t="inlineStr">
        <is>
          <t>Total Current Liabilities</t>
        </is>
      </c>
      <c r="B25" s="5" t="n">
        <v>40336692</v>
      </c>
      <c r="C25" s="5" t="n">
        <v>25661660</v>
      </c>
    </row>
    <row r="26">
      <c r="A26" s="4" t="inlineStr">
        <is>
          <t>Deferred rent</t>
        </is>
      </c>
      <c r="B26" s="5" t="n">
        <v>2015646</v>
      </c>
      <c r="C26" s="5" t="n">
        <v>1693066</v>
      </c>
    </row>
    <row r="27">
      <c r="A27" s="4" t="inlineStr">
        <is>
          <t>Accrued interest, non-current portion</t>
        </is>
      </c>
      <c r="C27" s="5" t="n">
        <v>193939</v>
      </c>
    </row>
    <row r="28">
      <c r="A28" s="4" t="inlineStr">
        <is>
          <t>Convertible debt, net of discount, non-current portion</t>
        </is>
      </c>
      <c r="C28" s="5" t="n">
        <v>578172</v>
      </c>
    </row>
    <row r="29">
      <c r="A29" s="4" t="inlineStr">
        <is>
          <t>Loans payable, non-current portion</t>
        </is>
      </c>
      <c r="C29" s="5" t="n">
        <v>368074</v>
      </c>
    </row>
    <row r="30">
      <c r="A30" s="4" t="inlineStr">
        <is>
          <t>Total Liabilities</t>
        </is>
      </c>
      <c r="B30" s="5" t="n">
        <v>42352338</v>
      </c>
      <c r="C30" s="5" t="n">
        <v>28494911</v>
      </c>
    </row>
    <row r="31">
      <c r="A31" s="4" t="inlineStr">
        <is>
          <t>Commitments and Contingencies</t>
        </is>
      </c>
      <c r="B31" s="4" t="inlineStr">
        <is>
          <t xml:space="preserve"> </t>
        </is>
      </c>
      <c r="C31" s="4" t="inlineStr">
        <is>
          <t xml:space="preserve"> </t>
        </is>
      </c>
    </row>
    <row r="32">
      <c r="A32" s="3" t="inlineStr">
        <is>
          <t>Stockholders’ Equity</t>
        </is>
      </c>
    </row>
    <row r="33">
      <c r="A33" s="4" t="inlineStr">
        <is>
          <t>Preferred stock, $0.0001 par value, 1,000,000 shares authorized, none issued and outstanding</t>
        </is>
      </c>
      <c r="B33" s="4" t="inlineStr">
        <is>
          <t xml:space="preserve"> </t>
        </is>
      </c>
      <c r="C33" s="4" t="inlineStr">
        <is>
          <t xml:space="preserve"> </t>
        </is>
      </c>
    </row>
    <row r="34">
      <c r="A34" s="4" t="inlineStr">
        <is>
          <t>Common stock, $0.0001 par value; 100,000,000 shares authorized, 39,162,811 and 38,506,844 shares issued and outstanding at June 30, 2021 and December 31, 2020, respectively</t>
        </is>
      </c>
      <c r="B34" s="5" t="n">
        <v>3917</v>
      </c>
      <c r="C34" s="5" t="n">
        <v>3851</v>
      </c>
    </row>
    <row r="35">
      <c r="A35" s="4" t="inlineStr">
        <is>
          <t>Additional paid in capital</t>
        </is>
      </c>
      <c r="B35" s="5" t="n">
        <v>197180610</v>
      </c>
      <c r="C35" s="5" t="n">
        <v>195488181</v>
      </c>
    </row>
    <row r="36">
      <c r="A36" s="4" t="inlineStr">
        <is>
          <t>Accumulated deficit</t>
        </is>
      </c>
      <c r="B36" s="5" t="n">
        <v>-168554170</v>
      </c>
      <c r="C36" s="5" t="n">
        <v>-162277414</v>
      </c>
    </row>
    <row r="37">
      <c r="A37" s="4" t="inlineStr">
        <is>
          <t>Accumulated other comprehensive income</t>
        </is>
      </c>
      <c r="B37" s="5" t="n">
        <v>248886</v>
      </c>
      <c r="C37" s="5" t="n">
        <v>190966</v>
      </c>
    </row>
    <row r="38">
      <c r="A38" s="4" t="inlineStr">
        <is>
          <t>Total Stockholders’ Equity</t>
        </is>
      </c>
      <c r="B38" s="5" t="n">
        <v>28879243</v>
      </c>
      <c r="C38" s="5" t="n">
        <v>33405584</v>
      </c>
    </row>
    <row r="39">
      <c r="A39" s="4" t="inlineStr">
        <is>
          <t>Total Liabilities and Stockholders’ Equity</t>
        </is>
      </c>
      <c r="B39" s="6" t="n">
        <v>71231581</v>
      </c>
      <c r="C39" s="6" t="n">
        <v>6190049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6 Months Ended</t>
        </is>
      </c>
    </row>
    <row r="2">
      <c r="B2" s="2" t="inlineStr">
        <is>
          <t>Jun. 30, 2021</t>
        </is>
      </c>
    </row>
    <row r="3">
      <c r="A3" s="3" t="inlineStr">
        <is>
          <t>Discontinued Operations and Disposal Groups [Abstract]</t>
        </is>
      </c>
    </row>
    <row r="4">
      <c r="A4" s="4" t="inlineStr">
        <is>
          <t>Schedule of discontinued operations</t>
        </is>
      </c>
      <c r="B4" s="4" t="inlineStr">
        <is>
          <t xml:space="preserve">For the For the
June 30, June 30,
2021 2020 2021 2020
Revenues $ 6,844,348 $ 3,961,825 $ 12,178,358 $ 8,949,137
Operating costs and expenses 5,450,937 4,100,134 9,837,430 8,815,400
Income (loss) from operations 1,393,411 (138,309 ) 2,340,928 133,737
Other income - 3,060 689,525 5,803
Net income (loss) from discontinued operations, before tax 1,393,411 (135,249 ) 3,030,453 139,540
Income tax - - - -
Income (loss) from discontinued operations, net of tax provision $ 1,393,411 $ (135,249 ) $ 3,030,453 $ 139,540
June 30, December 31,
2021 2020
Assets
Cash $ 4,027,609 $ 3,633,292
Accounts receivable 2,865,955 1,804,627
Restricted cash 100,000 -
Prepaid expenses and other assets 238,691 289,968
Property and equipment, net 1,444,986 1,674,355
Goodwill 4,083,621 4,083,621
Intangible assets, net 11,066,721 12,305,887
Deposits 79,500 79,500
Deferred production costs 13,408,273 12,058,592
Due from affiliates 12,202,681 9,433,975
Total assets held for sale $ 49,518,037 $ 45,363,817
Liabilities
Accounts payable $ 344,881 $ 211,228
Accrued expenses and other liabilities 4,349,475 3,804,301
Accrued interest - 4,224
Deferred revenue 2,554,516 1,970,668
Deferred rent 2,616,829 2,493,526
Loans payable - 685,300
Total liabilities held for sale $ 9,865,701 $ 9,169,24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6 Months Ended</t>
        </is>
      </c>
    </row>
    <row r="2">
      <c r="B2" s="2" t="inlineStr">
        <is>
          <t>Jun. 30, 2021</t>
        </is>
      </c>
    </row>
    <row r="3">
      <c r="A3" s="3" t="inlineStr">
        <is>
          <t>Accrued Expenses and Other Current Liabilities [Abstract]</t>
        </is>
      </c>
    </row>
    <row r="4">
      <c r="A4" s="4" t="inlineStr">
        <is>
          <t>Schedule of accrued expenses and other current liabilities</t>
        </is>
      </c>
      <c r="B4" s="4" t="inlineStr">
        <is>
          <t xml:space="preserve">June 30, December 31,
2021 2020
Compensation expense $ 1,709,922 (1) $ 1,010,734 (1)
Rent 216,025 148,919
Event costs - 26,926
Legal and professional fees 335,806 307,135
Warrant liabilities 14,000 3,000
Unclaimed player prizes 30,190 45,171
Other accrued expenses 225,195 445,132
$ 2,531,138 $ 1,987,01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onvertible Debt and Convertible Debt, Related Party (Tables)</t>
        </is>
      </c>
      <c r="B1" s="2" t="inlineStr">
        <is>
          <t>6 Months Ended</t>
        </is>
      </c>
    </row>
    <row r="2">
      <c r="B2" s="2" t="inlineStr">
        <is>
          <t>Jun. 30, 2021</t>
        </is>
      </c>
    </row>
    <row r="3">
      <c r="A3" s="3" t="inlineStr">
        <is>
          <t>Convertible Debt And Convertible Debt Related Party [Abstract]</t>
        </is>
      </c>
    </row>
    <row r="4">
      <c r="A4" s="4" t="inlineStr">
        <is>
          <t>Schedule of convertible debt</t>
        </is>
      </c>
      <c r="B4" s="4" t="inlineStr">
        <is>
          <t xml:space="preserve">June 30, 2021 December 31, 2020
Gross Debt Convertible Gross Debt Convertible
Convertible debt $ 1,000,000 $ - $ 1,000,000 $ 1,000,000 $ - $ 1,000,000
Convertible debt, related party 1,000,000 - 1,000,000 1,000,000 - 1,000,000
Senior secured convertible notes - - - 581,818 (3,646 ) 578,172
Total 2,000,000 - 2,000,000 2,581,818 (3,646 ) 2,578,172
Less: current portion (2,000,000 ) - (2,000,000 ) (2,000,000 ) - (2,000,000 )
Convertible debt, non-current $ - $ - $ - $ 581,818 $ (3,646 ) $ 578,17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Stockholders' Equity (Tables)</t>
        </is>
      </c>
      <c r="B1" s="2" t="inlineStr">
        <is>
          <t>6 Months Ended</t>
        </is>
      </c>
    </row>
    <row r="2">
      <c r="B2" s="2" t="inlineStr">
        <is>
          <t>Jun. 30, 2021</t>
        </is>
      </c>
    </row>
    <row r="3">
      <c r="A3" s="3" t="inlineStr">
        <is>
          <t>Stockholders' Equity Note [Abstract]</t>
        </is>
      </c>
    </row>
    <row r="4">
      <c r="A4" s="4" t="inlineStr">
        <is>
          <t>Schedule of the grant date value of the options granted</t>
        </is>
      </c>
      <c r="B4" s="4" t="inlineStr">
        <is>
          <t xml:space="preserve">Risk free interest rate 1.58 %
Expected term (years) 6.25
Expected volatility 40 %
Expected dividends 0.00 % </t>
        </is>
      </c>
    </row>
    <row r="5">
      <c r="A5" s="4" t="inlineStr">
        <is>
          <t>Schedule of option activity</t>
        </is>
      </c>
      <c r="B5" s="4" t="inlineStr">
        <is>
          <t xml:space="preserve">Weighted Weighted
Average Average
Number of Exercise Remaining Intrinsic
Options Price Term (Yrs) Value
Outstanding, January 1, 2021 2,430,000 $ 4.15
Granted 160,000 2.48
Exercised - -
Expired - -
Forfeited (37,500 ) 4.09
Outstanding, June 30, 2021 2,552,500 $ 4.05 8.51 $ 30,800
Exercisable, June 30, 2021 557,500 $ 4.33 8.37 $ - </t>
        </is>
      </c>
    </row>
    <row r="6">
      <c r="A6" s="4" t="inlineStr">
        <is>
          <t>Schedule of options outstanding and exercisable</t>
        </is>
      </c>
      <c r="B6" s="4" t="inlineStr">
        <is>
          <t xml:space="preserve">Options Outstanding Options Exercisable
Weighted
Outstanding Average Exercisable
Exercise Number of Remaining Life Number of
Price Options In Years Options
$ 2.11 80,000 - -
$ 2.17 120,000 - -
$ 2.48 160,000
$ 4.09 1,852,500 8.39 472,500
$ 5.66 340,000 8.22 85,000
2,552,500 8.37 557,500 </t>
        </is>
      </c>
    </row>
    <row r="7">
      <c r="A7" s="4" t="inlineStr">
        <is>
          <t>Schedule of non-vested restricted stock activity</t>
        </is>
      </c>
      <c r="B7" s="4" t="inlineStr">
        <is>
          <t xml:space="preserve">Weighted
Number of Average
Restricted Grant Date
Stock Fair Value
Non-vested balance, January 1, 2021 199,143 $ 2.03
Granted - -
Vested - -
Forfeited - -
Outstanding, June 30, 2021 199,143 $ 2.0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14" customWidth="1" min="2" max="2"/>
  </cols>
  <sheetData>
    <row r="1">
      <c r="A1" s="1" t="inlineStr">
        <is>
          <t>Business Organization and Nature of Operations (Details)</t>
        </is>
      </c>
      <c r="B1" s="2" t="inlineStr">
        <is>
          <t>Jan. 19, 2021</t>
        </is>
      </c>
    </row>
    <row r="2">
      <c r="A2" s="4" t="inlineStr">
        <is>
          <t>Stock Purchase Agreement [Member]</t>
        </is>
      </c>
    </row>
    <row r="3">
      <c r="A3" s="3" t="inlineStr">
        <is>
          <t>Background and Basis of Presentation (Textual)</t>
        </is>
      </c>
    </row>
    <row r="4">
      <c r="A4" s="4" t="inlineStr">
        <is>
          <t>Subsidiary owned sale of equity, percentage</t>
        </is>
      </c>
      <c r="B4" s="4" t="inlineStr">
        <is>
          <t>100.00%</t>
        </is>
      </c>
    </row>
    <row r="5">
      <c r="A5" s="4" t="inlineStr">
        <is>
          <t>CSI [Member]</t>
        </is>
      </c>
    </row>
    <row r="6">
      <c r="A6" s="3" t="inlineStr">
        <is>
          <t>Background and Basis of Presentation (Textual)</t>
        </is>
      </c>
    </row>
    <row r="7">
      <c r="A7" s="4" t="inlineStr">
        <is>
          <t>Subsidiary owned sale of equity, percentage</t>
        </is>
      </c>
      <c r="B7" s="4" t="inlineStr">
        <is>
          <t>100.00%</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8" customWidth="1" min="1" max="1"/>
    <col width="80" customWidth="1" min="2" max="2"/>
    <col width="16" customWidth="1" min="3" max="3"/>
  </cols>
  <sheetData>
    <row r="1">
      <c r="A1" s="1" t="inlineStr">
        <is>
          <t>Liquidity and Financial Condition (Details) - USD ($) $ in Millions</t>
        </is>
      </c>
      <c r="B1" s="2" t="inlineStr">
        <is>
          <t>6 Months Ended</t>
        </is>
      </c>
      <c r="C1" s="2" t="inlineStr">
        <is>
          <t>12 Months Ended</t>
        </is>
      </c>
    </row>
    <row r="2">
      <c r="B2" s="2" t="inlineStr">
        <is>
          <t>Jun. 30, 2021</t>
        </is>
      </c>
      <c r="C2" s="2" t="inlineStr">
        <is>
          <t>Dec. 31, 2020</t>
        </is>
      </c>
    </row>
    <row r="3">
      <c r="A3" s="3" t="inlineStr">
        <is>
          <t>Going Concern and Management (Textual)</t>
        </is>
      </c>
    </row>
    <row r="4">
      <c r="A4" s="4" t="inlineStr">
        <is>
          <t>Disposal Group, Including Discontinued Operation, Cash</t>
        </is>
      </c>
      <c r="B4" s="9" t="n">
        <v>7.7</v>
      </c>
    </row>
    <row r="5">
      <c r="A5" s="4" t="inlineStr">
        <is>
          <t>Restricted cash</t>
        </is>
      </c>
      <c r="B5" s="5" t="n">
        <v>5</v>
      </c>
    </row>
    <row r="6">
      <c r="A6" s="4" t="inlineStr">
        <is>
          <t>Cash held for sale</t>
        </is>
      </c>
      <c r="B6" s="10" t="n">
        <v>4.1</v>
      </c>
    </row>
    <row r="7">
      <c r="A7" s="4" t="inlineStr">
        <is>
          <t>Working capital deficit</t>
        </is>
      </c>
      <c r="B7" s="5" t="n">
        <v>17</v>
      </c>
    </row>
    <row r="8">
      <c r="A8" s="4" t="inlineStr">
        <is>
          <t>Net loss</t>
        </is>
      </c>
      <c r="B8" s="10" t="n">
        <v>9.300000000000001</v>
      </c>
      <c r="C8" s="9" t="n">
        <v>19.8</v>
      </c>
    </row>
    <row r="9">
      <c r="A9" s="4" t="inlineStr">
        <is>
          <t>Cash in continuing operations</t>
        </is>
      </c>
      <c r="B9" s="10" t="n">
        <v>2.7</v>
      </c>
      <c r="C9" s="9" t="n">
        <v>3.7</v>
      </c>
    </row>
    <row r="10">
      <c r="A10" s="4" t="inlineStr">
        <is>
          <t>Aggregate purchase price of sale of WPT business</t>
        </is>
      </c>
      <c r="B10" s="9" t="n">
        <v>106.2</v>
      </c>
    </row>
    <row r="11">
      <c r="A11" s="4" t="inlineStr">
        <is>
          <t>Bridge Note Payable [Member]</t>
        </is>
      </c>
    </row>
    <row r="12">
      <c r="A12" s="3" t="inlineStr">
        <is>
          <t>Going Concern and Management (Textual)</t>
        </is>
      </c>
    </row>
    <row r="13">
      <c r="A13" s="4" t="inlineStr">
        <is>
          <t>Description of convertible debt</t>
        </is>
      </c>
      <c r="B13" s="4" t="inlineStr">
        <is>
          <t xml:space="preserve">As of June 30, 2021, the Company
had convertible debt and bridge note obligations in the aggregate gross principal amount of $3.4 million (see Note 6 - Convertible Debt
and Note 7 – Bridge Note Payable), which mature on February 23, 2022 but were paid upon the closing of the sale of WPT (see Note
11 – Subsequent Event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70" customWidth="1" min="1" max="1"/>
    <col width="21" customWidth="1" min="2" max="2"/>
    <col width="21" customWidth="1" min="3" max="3"/>
    <col width="21" customWidth="1" min="4" max="4"/>
    <col width="21" customWidth="1" min="5" max="5"/>
    <col width="21" customWidth="1" min="6" max="6"/>
  </cols>
  <sheetData>
    <row r="1">
      <c r="A1" s="1" t="inlineStr">
        <is>
          <t>Significant Accounting Policies (Details)</t>
        </is>
      </c>
      <c r="B1" s="2" t="inlineStr">
        <is>
          <t>3 Months Ended</t>
        </is>
      </c>
      <c r="D1" s="2" t="inlineStr">
        <is>
          <t>6 Months Ended</t>
        </is>
      </c>
    </row>
    <row r="2">
      <c r="B2" s="2" t="inlineStr">
        <is>
          <t>Jun. 30, 2021USD ($)</t>
        </is>
      </c>
      <c r="C2" s="2" t="inlineStr">
        <is>
          <t>Jun. 30, 2020USD ($)</t>
        </is>
      </c>
      <c r="D2" s="2" t="inlineStr">
        <is>
          <t>Jun. 30, 2021USD ($)</t>
        </is>
      </c>
      <c r="E2" s="2" t="inlineStr">
        <is>
          <t>Jun. 30, 2020USD ($)</t>
        </is>
      </c>
      <c r="F2" s="2" t="inlineStr">
        <is>
          <t>Dec. 31, 2020USD ($)</t>
        </is>
      </c>
    </row>
    <row r="3">
      <c r="A3" s="3" t="inlineStr">
        <is>
          <t>Significant Accounting Policies (Textual)</t>
        </is>
      </c>
    </row>
    <row r="4">
      <c r="A4" s="4" t="inlineStr">
        <is>
          <t>Fair value of warrant liabilities (in Dollars)</t>
        </is>
      </c>
      <c r="B4" s="6" t="n">
        <v>14000</v>
      </c>
      <c r="D4" s="6" t="n">
        <v>14000</v>
      </c>
      <c r="F4" s="6" t="n">
        <v>3000</v>
      </c>
    </row>
    <row r="5">
      <c r="A5" s="4" t="inlineStr">
        <is>
          <t>Multiplatform content revenue (in Dollars)</t>
        </is>
      </c>
      <c r="B5" s="6" t="n">
        <v>153723</v>
      </c>
      <c r="C5" s="6" t="n">
        <v>0</v>
      </c>
      <c r="D5" s="6" t="n">
        <v>153723</v>
      </c>
      <c r="E5" s="6" t="n">
        <v>0</v>
      </c>
    </row>
    <row r="6">
      <c r="A6" s="4" t="inlineStr">
        <is>
          <t>Percentage of customers in foreign countries</t>
        </is>
      </c>
      <c r="B6" s="4" t="inlineStr">
        <is>
          <t>5.00%</t>
        </is>
      </c>
      <c r="C6" s="4" t="inlineStr">
        <is>
          <t>13.00%</t>
        </is>
      </c>
      <c r="D6" s="4" t="inlineStr">
        <is>
          <t>7.00%</t>
        </is>
      </c>
      <c r="E6" s="4" t="inlineStr">
        <is>
          <t>14.00%</t>
        </is>
      </c>
    </row>
    <row r="7">
      <c r="A7" s="4" t="inlineStr">
        <is>
          <t>Number of largest customers</t>
        </is>
      </c>
      <c r="B7" s="5" t="n">
        <v>2</v>
      </c>
      <c r="C7" s="5" t="n">
        <v>2</v>
      </c>
      <c r="D7" s="5" t="n">
        <v>2</v>
      </c>
    </row>
    <row r="8">
      <c r="A8" s="4" t="inlineStr">
        <is>
          <t>Functional currency translation rate for balance sheet</t>
        </is>
      </c>
      <c r="B8" s="11" t="n">
        <v>1.1878</v>
      </c>
      <c r="D8" s="11" t="n">
        <v>1.1878</v>
      </c>
      <c r="F8" s="11" t="n">
        <v>1.2264</v>
      </c>
    </row>
    <row r="9">
      <c r="A9" s="4" t="inlineStr">
        <is>
          <t>Functional currency translation rate for revenue and expense accounts</t>
        </is>
      </c>
      <c r="D9" s="11" t="n">
        <v>1.205</v>
      </c>
      <c r="E9" s="11" t="n">
        <v>1.1017</v>
      </c>
    </row>
    <row r="10">
      <c r="A10" s="4" t="inlineStr">
        <is>
          <t>Customer One [Member]</t>
        </is>
      </c>
    </row>
    <row r="11">
      <c r="A11" s="3" t="inlineStr">
        <is>
          <t>Significant Accounting Policies (Textual)</t>
        </is>
      </c>
    </row>
    <row r="12">
      <c r="A12" s="4" t="inlineStr">
        <is>
          <t>Percentage of consolidated revenues from continuing operations</t>
        </is>
      </c>
      <c r="B12" s="4" t="inlineStr">
        <is>
          <t>18.00%</t>
        </is>
      </c>
      <c r="D12" s="4" t="inlineStr">
        <is>
          <t>22.00%</t>
        </is>
      </c>
    </row>
    <row r="13">
      <c r="A13" s="4" t="inlineStr">
        <is>
          <t>Customer Two [Member]</t>
        </is>
      </c>
    </row>
    <row r="14">
      <c r="A14" s="3" t="inlineStr">
        <is>
          <t>Significant Accounting Policies (Textual)</t>
        </is>
      </c>
    </row>
    <row r="15">
      <c r="A15" s="4" t="inlineStr">
        <is>
          <t>Percentage of consolidated revenues from continuing operations</t>
        </is>
      </c>
      <c r="B15" s="4" t="inlineStr">
        <is>
          <t>14.00%</t>
        </is>
      </c>
    </row>
    <row r="16">
      <c r="A16" s="4" t="inlineStr">
        <is>
          <t>Customer Two [Member]</t>
        </is>
      </c>
    </row>
    <row r="17">
      <c r="A17" s="3" t="inlineStr">
        <is>
          <t>Significant Accounting Policies (Textual)</t>
        </is>
      </c>
    </row>
    <row r="18">
      <c r="A18" s="4" t="inlineStr">
        <is>
          <t>Percentage of consolidated revenues from continuing operations</t>
        </is>
      </c>
      <c r="D18" s="4" t="inlineStr">
        <is>
          <t>17.00%</t>
        </is>
      </c>
    </row>
    <row r="19">
      <c r="A19" s="4" t="inlineStr">
        <is>
          <t>Customer Concentration Risk [Member] | Customer One [Member]</t>
        </is>
      </c>
    </row>
    <row r="20">
      <c r="A20" s="3" t="inlineStr">
        <is>
          <t>Significant Accounting Policies (Textual)</t>
        </is>
      </c>
    </row>
    <row r="21">
      <c r="A21" s="4" t="inlineStr">
        <is>
          <t>Percentage of consolidated revenues from continuing operations</t>
        </is>
      </c>
      <c r="C21" s="4" t="inlineStr">
        <is>
          <t>64.00%</t>
        </is>
      </c>
      <c r="E21" s="4" t="inlineStr">
        <is>
          <t>57.00%</t>
        </is>
      </c>
    </row>
    <row r="22">
      <c r="A22" s="4" t="inlineStr">
        <is>
          <t>Customer Concentration Risk [Member] | Customer Two [Member]</t>
        </is>
      </c>
    </row>
    <row r="23">
      <c r="A23" s="3" t="inlineStr">
        <is>
          <t>Significant Accounting Policies (Textual)</t>
        </is>
      </c>
    </row>
    <row r="24">
      <c r="A24" s="4" t="inlineStr">
        <is>
          <t>Percentage of consolidated revenues from continuing operations</t>
        </is>
      </c>
      <c r="C24" s="4" t="inlineStr">
        <is>
          <t>20.00%</t>
        </is>
      </c>
      <c r="E24" s="4" t="inlineStr">
        <is>
          <t>19.00%</t>
        </is>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Details) - Schedule of anti-diluted shares - shares</t>
        </is>
      </c>
      <c r="B1" s="2" t="inlineStr">
        <is>
          <t>6 Months Ended</t>
        </is>
      </c>
    </row>
    <row r="2">
      <c r="B2" s="2" t="inlineStr">
        <is>
          <t>Jun. 30, 2021</t>
        </is>
      </c>
      <c r="C2" s="2" t="inlineStr">
        <is>
          <t>Jun. 30, 2020</t>
        </is>
      </c>
    </row>
    <row r="3">
      <c r="A3" s="3" t="inlineStr">
        <is>
          <t>Antidilutive Securities Excluded from Computation of Earnings Per Share [Line Items]</t>
        </is>
      </c>
    </row>
    <row r="4">
      <c r="A4" s="4" t="inlineStr">
        <is>
          <t>Securities excluded from calculation of weighted average dilutive common shares</t>
        </is>
      </c>
      <c r="B4" s="5" t="n">
        <v>23947717</v>
      </c>
      <c r="C4" s="5" t="n">
        <v>26850619</v>
      </c>
    </row>
    <row r="5">
      <c r="A5" s="4" t="inlineStr">
        <is>
          <t>Restricted common shares [Member]</t>
        </is>
      </c>
    </row>
    <row r="6">
      <c r="A6" s="3" t="inlineStr">
        <is>
          <t>Antidilutive Securities Excluded from Computation of Earnings Per Share [Line Items]</t>
        </is>
      </c>
    </row>
    <row r="7">
      <c r="A7" s="4" t="inlineStr">
        <is>
          <t>Securities excluded from calculation of weighted average dilutive common shares</t>
        </is>
      </c>
      <c r="B7" s="5" t="n">
        <v>199143</v>
      </c>
      <c r="C7" s="4" t="inlineStr">
        <is>
          <t xml:space="preserve"> </t>
        </is>
      </c>
    </row>
    <row r="8">
      <c r="A8" s="4" t="inlineStr">
        <is>
          <t>Options [Member]</t>
        </is>
      </c>
    </row>
    <row r="9">
      <c r="A9" s="3" t="inlineStr">
        <is>
          <t>Antidilutive Securities Excluded from Computation of Earnings Per Share [Line Items]</t>
        </is>
      </c>
    </row>
    <row r="10">
      <c r="A10" s="4" t="inlineStr">
        <is>
          <t>Securities excluded from calculation of weighted average dilutive common shares</t>
        </is>
      </c>
      <c r="B10" s="5" t="n">
        <v>2552500</v>
      </c>
      <c r="C10" s="5" t="n">
        <v>2280000</v>
      </c>
    </row>
    <row r="11">
      <c r="A11" s="4" t="inlineStr">
        <is>
          <t>Warrants [Member]</t>
        </is>
      </c>
    </row>
    <row r="12">
      <c r="A12" s="3" t="inlineStr">
        <is>
          <t>Antidilutive Securities Excluded from Computation of Earnings Per Share [Line Items]</t>
        </is>
      </c>
    </row>
    <row r="13">
      <c r="A13" s="4" t="inlineStr">
        <is>
          <t>Securities excluded from calculation of weighted average dilutive common shares</t>
        </is>
      </c>
      <c r="B13" s="5" t="n">
        <v>20091549</v>
      </c>
      <c r="C13" s="5" t="n">
        <v>20091549</v>
      </c>
    </row>
    <row r="14">
      <c r="A14" s="4" t="inlineStr">
        <is>
          <t>Convertible debt [Member]</t>
        </is>
      </c>
    </row>
    <row r="15">
      <c r="A15" s="3" t="inlineStr">
        <is>
          <t>Antidilutive Securities Excluded from Computation of Earnings Per Share [Line Items]</t>
        </is>
      </c>
    </row>
    <row r="16">
      <c r="A16" s="4" t="inlineStr">
        <is>
          <t>Securities excluded from calculation of weighted average dilutive common shares</t>
        </is>
      </c>
      <c r="B16" s="5" t="n">
        <v>235294</v>
      </c>
      <c r="C16" s="5" t="n">
        <v>3609839</v>
      </c>
    </row>
    <row r="17">
      <c r="A17" s="4" t="inlineStr">
        <is>
          <t>Equity purchase options [Member]</t>
        </is>
      </c>
    </row>
    <row r="18">
      <c r="A18" s="3" t="inlineStr">
        <is>
          <t>Antidilutive Securities Excluded from Computation of Earnings Per Share [Line Items]</t>
        </is>
      </c>
    </row>
    <row r="19">
      <c r="A19" s="4" t="inlineStr">
        <is>
          <t>Securities excluded from calculation of weighted average dilutive common shares</t>
        </is>
      </c>
      <c r="B19" s="5" t="n">
        <v>600000</v>
      </c>
      <c r="C19" s="5" t="n">
        <v>600000</v>
      </c>
    </row>
    <row r="20">
      <c r="A20" s="4" t="inlineStr">
        <is>
          <t>Contingent consideration shares [Member]</t>
        </is>
      </c>
    </row>
    <row r="21">
      <c r="A21" s="3" t="inlineStr">
        <is>
          <t>Antidilutive Securities Excluded from Computation of Earnings Per Share [Line Items]</t>
        </is>
      </c>
    </row>
    <row r="22">
      <c r="A22" s="4" t="inlineStr">
        <is>
          <t>Securities excluded from calculation of weighted average dilutive common shares</t>
        </is>
      </c>
      <c r="B22" s="5" t="n">
        <v>269231</v>
      </c>
      <c r="C22" s="5" t="n">
        <v>269231</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Details) - Schedule of roll forward of the company’s level 3 instruments - Level 3 [Member] - USD ($)</t>
        </is>
      </c>
      <c r="B1" s="2" t="inlineStr">
        <is>
          <t>3 Months Ended</t>
        </is>
      </c>
    </row>
    <row r="2">
      <c r="B2" s="2" t="inlineStr">
        <is>
          <t>Jun. 30, 2021</t>
        </is>
      </c>
      <c r="C2" s="2" t="inlineStr">
        <is>
          <t>Mar. 31, 2021</t>
        </is>
      </c>
    </row>
    <row r="3">
      <c r="A3" s="3" t="inlineStr">
        <is>
          <t>Significant Accounting Policies (Details) - Schedule of roll forward of the company’s level 3 instruments [Line Items]</t>
        </is>
      </c>
    </row>
    <row r="4">
      <c r="A4" s="4" t="inlineStr">
        <is>
          <t>Fair value of beginning balance</t>
        </is>
      </c>
      <c r="B4" s="6" t="n">
        <v>39300</v>
      </c>
      <c r="C4" s="6" t="n">
        <v>3000</v>
      </c>
    </row>
    <row r="5">
      <c r="A5" s="4" t="inlineStr">
        <is>
          <t>Change in fair value of sponsor warrants</t>
        </is>
      </c>
      <c r="B5" s="5" t="n">
        <v>-25300</v>
      </c>
      <c r="C5" s="5" t="n">
        <v>36300</v>
      </c>
    </row>
    <row r="6">
      <c r="A6" s="4" t="inlineStr">
        <is>
          <t>Fair value of ending balance</t>
        </is>
      </c>
      <c r="B6" s="6" t="n">
        <v>14000</v>
      </c>
      <c r="C6" s="6" t="n">
        <v>3930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3" customWidth="1" min="2" max="2"/>
    <col width="24" customWidth="1" min="3" max="3"/>
  </cols>
  <sheetData>
    <row r="1">
      <c r="A1" s="1" t="inlineStr">
        <is>
          <t>Significant Accounting Policies (Details) - Schedule of key inputs into the black-scholes model at the relevant measurement dates - $ / shares</t>
        </is>
      </c>
      <c r="B1" s="2" t="inlineStr">
        <is>
          <t>6 Months Ended</t>
        </is>
      </c>
      <c r="C1" s="2" t="inlineStr">
        <is>
          <t>12 Months Ended</t>
        </is>
      </c>
    </row>
    <row r="2">
      <c r="B2" s="2" t="inlineStr">
        <is>
          <t>Jun. 30, 2021</t>
        </is>
      </c>
      <c r="C2" s="2" t="inlineStr">
        <is>
          <t>Dec. 31, 2020</t>
        </is>
      </c>
    </row>
    <row r="3">
      <c r="A3" s="3" t="inlineStr">
        <is>
          <t>Schedule of key inputs into the black-scholes model at the relevant measurement dates [Abstract]</t>
        </is>
      </c>
    </row>
    <row r="4">
      <c r="A4" s="4" t="inlineStr">
        <is>
          <t>Risk-free rate</t>
        </is>
      </c>
      <c r="B4" s="4" t="inlineStr">
        <is>
          <t>0.46%</t>
        </is>
      </c>
      <c r="C4" s="4" t="inlineStr">
        <is>
          <t>0.27%</t>
        </is>
      </c>
    </row>
    <row r="5">
      <c r="A5" s="4" t="inlineStr">
        <is>
          <t>Remaining term in years</t>
        </is>
      </c>
      <c r="B5" s="4" t="inlineStr">
        <is>
          <t>3 years 1 month 9 days</t>
        </is>
      </c>
      <c r="C5" s="4" t="inlineStr">
        <is>
          <t>3 years 7 months 9 days</t>
        </is>
      </c>
    </row>
    <row r="6">
      <c r="A6" s="4" t="inlineStr">
        <is>
          <t>Expected volatility</t>
        </is>
      </c>
      <c r="B6" s="4" t="inlineStr">
        <is>
          <t>45.00%</t>
        </is>
      </c>
      <c r="C6" s="4" t="inlineStr">
        <is>
          <t>42.00%</t>
        </is>
      </c>
    </row>
    <row r="7">
      <c r="A7" s="4" t="inlineStr">
        <is>
          <t>Exercise price</t>
        </is>
      </c>
      <c r="B7" s="8" t="n">
        <v>11.5</v>
      </c>
      <c r="C7" s="8" t="n">
        <v>11.5</v>
      </c>
    </row>
    <row r="8">
      <c r="A8" s="4" t="inlineStr">
        <is>
          <t>Fair value of common stock</t>
        </is>
      </c>
      <c r="B8" s="8" t="n">
        <v>2.3</v>
      </c>
      <c r="C8" s="8" t="n">
        <v>1.58</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s) - $ / shares</t>
        </is>
      </c>
      <c r="B1" s="2" t="inlineStr">
        <is>
          <t>Jun. 30, 2021</t>
        </is>
      </c>
      <c r="C1" s="2" t="inlineStr">
        <is>
          <t>Dec. 31, 2020</t>
        </is>
      </c>
    </row>
    <row r="2">
      <c r="A2" s="3" t="inlineStr">
        <is>
          <t>Statement of Financial Position [Abstract]</t>
        </is>
      </c>
    </row>
    <row r="3">
      <c r="A3" s="4" t="inlineStr">
        <is>
          <t>Preferred stock, par value (in Dollars per share)</t>
        </is>
      </c>
      <c r="B3" s="7" t="n">
        <v>0.0001</v>
      </c>
      <c r="C3" s="7" t="n">
        <v>0.0001</v>
      </c>
    </row>
    <row r="4">
      <c r="A4" s="4" t="inlineStr">
        <is>
          <t>Preferred stock, authorized shares</t>
        </is>
      </c>
      <c r="B4" s="5" t="n">
        <v>1000000</v>
      </c>
      <c r="C4" s="5" t="n">
        <v>1000000</v>
      </c>
    </row>
    <row r="5">
      <c r="A5" s="4" t="inlineStr">
        <is>
          <t>Preferred stock, issued shares</t>
        </is>
      </c>
      <c r="B5" s="4" t="inlineStr">
        <is>
          <t xml:space="preserve"> </t>
        </is>
      </c>
      <c r="C5" s="4" t="inlineStr">
        <is>
          <t xml:space="preserve"> </t>
        </is>
      </c>
    </row>
    <row r="6">
      <c r="A6" s="4" t="inlineStr">
        <is>
          <t>Preferred stock, outstanding shares</t>
        </is>
      </c>
      <c r="B6" s="4" t="inlineStr">
        <is>
          <t xml:space="preserve"> </t>
        </is>
      </c>
      <c r="C6" s="4" t="inlineStr">
        <is>
          <t xml:space="preserve"> </t>
        </is>
      </c>
    </row>
    <row r="7">
      <c r="A7" s="4" t="inlineStr">
        <is>
          <t>Common stock, par value (in Dollars per share)</t>
        </is>
      </c>
      <c r="B7" s="7" t="n">
        <v>0.0001</v>
      </c>
      <c r="C7" s="7" t="n">
        <v>0.0001</v>
      </c>
    </row>
    <row r="8">
      <c r="A8" s="4" t="inlineStr">
        <is>
          <t>Common stock, authorized shares</t>
        </is>
      </c>
      <c r="B8" s="5" t="n">
        <v>100000000</v>
      </c>
      <c r="C8" s="5" t="n">
        <v>100000000</v>
      </c>
    </row>
    <row r="9">
      <c r="A9" s="4" t="inlineStr">
        <is>
          <t>Common stock, issued shares</t>
        </is>
      </c>
      <c r="B9" s="5" t="n">
        <v>39162811</v>
      </c>
      <c r="C9" s="5" t="n">
        <v>38506844</v>
      </c>
    </row>
    <row r="10">
      <c r="A10" s="4" t="inlineStr">
        <is>
          <t>Common stock, outstanding shares</t>
        </is>
      </c>
      <c r="B10" s="5" t="n">
        <v>39162811</v>
      </c>
      <c r="C10" s="5" t="n">
        <v>3850684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ignificant Accounting Policies (Details) - Schedule of revenue recognition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aggregation of Revenue [Line Items]</t>
        </is>
      </c>
    </row>
    <row r="4">
      <c r="A4" s="4" t="inlineStr">
        <is>
          <t>Total Revenues</t>
        </is>
      </c>
      <c r="B4" s="6" t="n">
        <v>824609</v>
      </c>
      <c r="C4" s="6" t="n">
        <v>620462</v>
      </c>
      <c r="D4" s="6" t="n">
        <v>1325637</v>
      </c>
      <c r="E4" s="6" t="n">
        <v>1678203</v>
      </c>
    </row>
    <row r="5">
      <c r="A5" s="4" t="inlineStr">
        <is>
          <t>Event Revenue [Member]</t>
        </is>
      </c>
    </row>
    <row r="6">
      <c r="A6" s="3" t="inlineStr">
        <is>
          <t>Disaggregation of Revenue [Line Items]</t>
        </is>
      </c>
    </row>
    <row r="7">
      <c r="A7" s="4" t="inlineStr">
        <is>
          <t>Total Revenues</t>
        </is>
      </c>
      <c r="B7" s="5" t="n">
        <v>307470</v>
      </c>
      <c r="C7" s="5" t="n">
        <v>62625</v>
      </c>
      <c r="D7" s="5" t="n">
        <v>417911</v>
      </c>
      <c r="E7" s="5" t="n">
        <v>286072</v>
      </c>
    </row>
    <row r="8">
      <c r="A8" s="4" t="inlineStr">
        <is>
          <t>Event Revenue [Member] | Point in Time [Member]</t>
        </is>
      </c>
    </row>
    <row r="9">
      <c r="A9" s="3" t="inlineStr">
        <is>
          <t>Disaggregation of Revenue [Line Items]</t>
        </is>
      </c>
    </row>
    <row r="10">
      <c r="A10" s="4" t="inlineStr">
        <is>
          <t>Total Revenues</t>
        </is>
      </c>
      <c r="B10" s="5" t="n">
        <v>307470</v>
      </c>
      <c r="C10" s="5" t="n">
        <v>62625</v>
      </c>
      <c r="D10" s="5" t="n">
        <v>417911</v>
      </c>
      <c r="E10" s="5" t="n">
        <v>286072</v>
      </c>
    </row>
    <row r="11">
      <c r="A11" s="4" t="inlineStr">
        <is>
          <t>Sponsorship Revenue [Member]</t>
        </is>
      </c>
    </row>
    <row r="12">
      <c r="A12" s="3" t="inlineStr">
        <is>
          <t>Disaggregation of Revenue [Line Items]</t>
        </is>
      </c>
    </row>
    <row r="13">
      <c r="A13" s="4" t="inlineStr">
        <is>
          <t>Total Revenues</t>
        </is>
      </c>
      <c r="B13" s="5" t="n">
        <v>129237</v>
      </c>
      <c r="C13" s="5" t="n">
        <v>544935</v>
      </c>
      <c r="D13" s="5" t="n">
        <v>373531</v>
      </c>
      <c r="E13" s="5" t="n">
        <v>990090</v>
      </c>
    </row>
    <row r="14">
      <c r="A14" s="4" t="inlineStr">
        <is>
          <t>Sponsorship Revenue [Member] | Point in Time [Member]</t>
        </is>
      </c>
    </row>
    <row r="15">
      <c r="A15" s="3" t="inlineStr">
        <is>
          <t>Disaggregation of Revenue [Line Items]</t>
        </is>
      </c>
    </row>
    <row r="16">
      <c r="A16" s="4" t="inlineStr">
        <is>
          <t>Total Revenues</t>
        </is>
      </c>
      <c r="C16" s="5" t="n">
        <v>2502</v>
      </c>
      <c r="E16" s="5" t="n">
        <v>2502</v>
      </c>
    </row>
    <row r="17">
      <c r="A17" s="4" t="inlineStr">
        <is>
          <t>Sponsorship Revenue [Member] | Over a Period of Time [Member]</t>
        </is>
      </c>
    </row>
    <row r="18">
      <c r="A18" s="3" t="inlineStr">
        <is>
          <t>Disaggregation of Revenue [Line Items]</t>
        </is>
      </c>
    </row>
    <row r="19">
      <c r="A19" s="4" t="inlineStr">
        <is>
          <t>Total Revenues</t>
        </is>
      </c>
      <c r="B19" s="5" t="n">
        <v>129237</v>
      </c>
      <c r="C19" s="5" t="n">
        <v>542433</v>
      </c>
      <c r="D19" s="5" t="n">
        <v>373531</v>
      </c>
      <c r="E19" s="5" t="n">
        <v>987588</v>
      </c>
    </row>
    <row r="20">
      <c r="A20" s="4" t="inlineStr">
        <is>
          <t>Food and Beverage Revenue [Member]</t>
        </is>
      </c>
    </row>
    <row r="21">
      <c r="A21" s="3" t="inlineStr">
        <is>
          <t>Disaggregation of Revenue [Line Items]</t>
        </is>
      </c>
    </row>
    <row r="22">
      <c r="A22" s="4" t="inlineStr">
        <is>
          <t>Total Revenues</t>
        </is>
      </c>
      <c r="B22" s="5" t="n">
        <v>100104</v>
      </c>
      <c r="D22" s="5" t="n">
        <v>170808</v>
      </c>
      <c r="E22" s="5" t="n">
        <v>232299</v>
      </c>
    </row>
    <row r="23">
      <c r="A23" s="4" t="inlineStr">
        <is>
          <t>Food and Beverage Revenue [Member] | Point in Time [Member]</t>
        </is>
      </c>
    </row>
    <row r="24">
      <c r="A24" s="3" t="inlineStr">
        <is>
          <t>Disaggregation of Revenue [Line Items]</t>
        </is>
      </c>
    </row>
    <row r="25">
      <c r="A25" s="4" t="inlineStr">
        <is>
          <t>Total Revenues</t>
        </is>
      </c>
      <c r="B25" s="5" t="n">
        <v>100104</v>
      </c>
      <c r="D25" s="5" t="n">
        <v>170808</v>
      </c>
      <c r="E25" s="5" t="n">
        <v>232299</v>
      </c>
    </row>
    <row r="26">
      <c r="A26" s="4" t="inlineStr">
        <is>
          <t>Ticket and Gaming Revenue [Member]</t>
        </is>
      </c>
    </row>
    <row r="27">
      <c r="A27" s="3" t="inlineStr">
        <is>
          <t>Disaggregation of Revenue [Line Items]</t>
        </is>
      </c>
    </row>
    <row r="28">
      <c r="A28" s="4" t="inlineStr">
        <is>
          <t>Total Revenues</t>
        </is>
      </c>
      <c r="B28" s="5" t="n">
        <v>129311</v>
      </c>
      <c r="C28" s="5" t="n">
        <v>12564</v>
      </c>
      <c r="D28" s="5" t="n">
        <v>197955</v>
      </c>
      <c r="E28" s="5" t="n">
        <v>151251</v>
      </c>
    </row>
    <row r="29">
      <c r="A29" s="4" t="inlineStr">
        <is>
          <t>Ticket and Gaming Revenue [Member] | Point in Time [Member]</t>
        </is>
      </c>
    </row>
    <row r="30">
      <c r="A30" s="3" t="inlineStr">
        <is>
          <t>Disaggregation of Revenue [Line Items]</t>
        </is>
      </c>
    </row>
    <row r="31">
      <c r="A31" s="4" t="inlineStr">
        <is>
          <t>Total Revenues</t>
        </is>
      </c>
      <c r="B31" s="5" t="n">
        <v>129311</v>
      </c>
      <c r="C31" s="5" t="n">
        <v>12564</v>
      </c>
      <c r="D31" s="5" t="n">
        <v>197955</v>
      </c>
      <c r="E31" s="5" t="n">
        <v>151251</v>
      </c>
    </row>
    <row r="32">
      <c r="A32" s="4" t="inlineStr">
        <is>
          <t>Merchandising Revenue [Member]</t>
        </is>
      </c>
    </row>
    <row r="33">
      <c r="A33" s="3" t="inlineStr">
        <is>
          <t>Disaggregation of Revenue [Line Items]</t>
        </is>
      </c>
    </row>
    <row r="34">
      <c r="A34" s="4" t="inlineStr">
        <is>
          <t>Total Revenues</t>
        </is>
      </c>
      <c r="B34" s="5" t="n">
        <v>4664</v>
      </c>
      <c r="C34" s="5" t="n">
        <v>338</v>
      </c>
      <c r="D34" s="5" t="n">
        <v>11609</v>
      </c>
      <c r="E34" s="5" t="n">
        <v>18387</v>
      </c>
    </row>
    <row r="35">
      <c r="A35" s="4" t="inlineStr">
        <is>
          <t>Merchandising Revenue [Member] | Point in Time [Member]</t>
        </is>
      </c>
    </row>
    <row r="36">
      <c r="A36" s="3" t="inlineStr">
        <is>
          <t>Disaggregation of Revenue [Line Items]</t>
        </is>
      </c>
    </row>
    <row r="37">
      <c r="A37" s="4" t="inlineStr">
        <is>
          <t>Total Revenues</t>
        </is>
      </c>
      <c r="B37" s="5" t="n">
        <v>4664</v>
      </c>
      <c r="C37" s="5" t="n">
        <v>338</v>
      </c>
      <c r="D37" s="5" t="n">
        <v>11609</v>
      </c>
      <c r="E37" s="5" t="n">
        <v>18387</v>
      </c>
    </row>
    <row r="38">
      <c r="A38" s="4" t="inlineStr">
        <is>
          <t>Other revenue [Member]</t>
        </is>
      </c>
    </row>
    <row r="39">
      <c r="A39" s="3" t="inlineStr">
        <is>
          <t>Disaggregation of Revenue [Line Items]</t>
        </is>
      </c>
    </row>
    <row r="40">
      <c r="A40" s="4" t="inlineStr">
        <is>
          <t>Total Revenues</t>
        </is>
      </c>
      <c r="B40" s="5" t="n">
        <v>100</v>
      </c>
      <c r="D40" s="5" t="n">
        <v>100</v>
      </c>
      <c r="E40" s="5" t="n">
        <v>104</v>
      </c>
    </row>
    <row r="41">
      <c r="A41" s="4" t="inlineStr">
        <is>
          <t>Other revenue [Member] | Point in Time [Member]</t>
        </is>
      </c>
    </row>
    <row r="42">
      <c r="A42" s="3" t="inlineStr">
        <is>
          <t>Disaggregation of Revenue [Line Items]</t>
        </is>
      </c>
    </row>
    <row r="43">
      <c r="A43" s="4" t="inlineStr">
        <is>
          <t>Total Revenues</t>
        </is>
      </c>
      <c r="B43" s="5" t="n">
        <v>100</v>
      </c>
      <c r="D43" s="5" t="n">
        <v>100</v>
      </c>
      <c r="E43" s="5" t="n">
        <v>104</v>
      </c>
    </row>
    <row r="44">
      <c r="A44" s="4" t="inlineStr">
        <is>
          <t>in-person revenue [Member]</t>
        </is>
      </c>
    </row>
    <row r="45">
      <c r="A45" s="3" t="inlineStr">
        <is>
          <t>Disaggregation of Revenue [Line Items]</t>
        </is>
      </c>
    </row>
    <row r="46">
      <c r="A46" s="4" t="inlineStr">
        <is>
          <t>Total Revenues</t>
        </is>
      </c>
      <c r="B46" s="5" t="n">
        <v>670886</v>
      </c>
      <c r="C46" s="5" t="n">
        <v>620462</v>
      </c>
      <c r="D46" s="5" t="n">
        <v>1171914</v>
      </c>
      <c r="E46" s="5" t="n">
        <v>1678203</v>
      </c>
    </row>
    <row r="47">
      <c r="A47" s="4" t="inlineStr">
        <is>
          <t>Distribution Revenue [Member] | Point in Time [Member]</t>
        </is>
      </c>
    </row>
    <row r="48">
      <c r="A48" s="3" t="inlineStr">
        <is>
          <t>Disaggregation of Revenue [Line Items]</t>
        </is>
      </c>
    </row>
    <row r="49">
      <c r="A49" s="4" t="inlineStr">
        <is>
          <t>Total Revenues</t>
        </is>
      </c>
      <c r="B49" s="5" t="n">
        <v>153723</v>
      </c>
      <c r="D49" s="5" t="n">
        <v>153723</v>
      </c>
    </row>
    <row r="50">
      <c r="A50" s="4" t="inlineStr">
        <is>
          <t>Revenues Recognized at a Point in Time [Member] | Point in Time [Member]</t>
        </is>
      </c>
    </row>
    <row r="51">
      <c r="A51" s="3" t="inlineStr">
        <is>
          <t>Disaggregation of Revenue [Line Items]</t>
        </is>
      </c>
    </row>
    <row r="52">
      <c r="A52" s="4" t="inlineStr">
        <is>
          <t>Total Revenues</t>
        </is>
      </c>
      <c r="B52" s="5" t="n">
        <v>695372</v>
      </c>
      <c r="C52" s="5" t="n">
        <v>78029</v>
      </c>
      <c r="D52" s="5" t="n">
        <v>952106</v>
      </c>
      <c r="E52" s="5" t="n">
        <v>690615</v>
      </c>
    </row>
    <row r="53">
      <c r="A53" s="4" t="inlineStr">
        <is>
          <t>Revenues Recognized Over a Period of Time [Member] | Over a Period of Time [Member]</t>
        </is>
      </c>
    </row>
    <row r="54">
      <c r="A54" s="3" t="inlineStr">
        <is>
          <t>Disaggregation of Revenue [Line Items]</t>
        </is>
      </c>
    </row>
    <row r="55">
      <c r="A55" s="4" t="inlineStr">
        <is>
          <t>Total Revenues</t>
        </is>
      </c>
      <c r="B55" s="6" t="n">
        <v>129237</v>
      </c>
      <c r="C55" s="6" t="n">
        <v>542433</v>
      </c>
      <c r="D55" s="6" t="n">
        <v>373531</v>
      </c>
      <c r="E55" s="6" t="n">
        <v>987588</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Discontinued Operations (Details)</t>
        </is>
      </c>
      <c r="B1" s="2" t="inlineStr">
        <is>
          <t>6 Months Ended</t>
        </is>
      </c>
    </row>
    <row r="2">
      <c r="B2" s="2" t="inlineStr">
        <is>
          <t>Jun. 30, 2021</t>
        </is>
      </c>
    </row>
    <row r="3">
      <c r="A3" s="3" t="inlineStr">
        <is>
          <t>Discontinued Operations (Textual)</t>
        </is>
      </c>
    </row>
    <row r="4">
      <c r="A4" s="4" t="inlineStr">
        <is>
          <t>Sale of transaction, description</t>
        </is>
      </c>
      <c r="B4" s="4" t="inlineStr">
        <is>
          <t>During
the first quarter of 2021, AESE entered into the SPA to sell the equity interests of its subsidiaries that own and operate its WPT
business (the “Sale Transaction”), subject to shareholder and regulatory approvals, for a total purchase price of $105 mill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iscontinued Operations (Details) - Schedule of discontinued operation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Schedule of discontinued operations [Abstract]</t>
        </is>
      </c>
    </row>
    <row r="4">
      <c r="A4" s="4" t="inlineStr">
        <is>
          <t>Revenues</t>
        </is>
      </c>
      <c r="B4" s="6" t="n">
        <v>6844348</v>
      </c>
      <c r="C4" s="6" t="n">
        <v>3961825</v>
      </c>
      <c r="D4" s="6" t="n">
        <v>12178358</v>
      </c>
      <c r="E4" s="6" t="n">
        <v>8949137</v>
      </c>
    </row>
    <row r="5">
      <c r="A5" s="4" t="inlineStr">
        <is>
          <t>Operating costs and expenses</t>
        </is>
      </c>
      <c r="B5" s="5" t="n">
        <v>5450937</v>
      </c>
      <c r="C5" s="5" t="n">
        <v>4100134</v>
      </c>
      <c r="D5" s="5" t="n">
        <v>9837430</v>
      </c>
      <c r="E5" s="5" t="n">
        <v>8815400</v>
      </c>
    </row>
    <row r="6">
      <c r="A6" s="4" t="inlineStr">
        <is>
          <t>Income (loss) from operations</t>
        </is>
      </c>
      <c r="B6" s="5" t="n">
        <v>1393411</v>
      </c>
      <c r="C6" s="5" t="n">
        <v>-138309</v>
      </c>
      <c r="D6" s="5" t="n">
        <v>2340928</v>
      </c>
      <c r="E6" s="5" t="n">
        <v>133737</v>
      </c>
    </row>
    <row r="7">
      <c r="A7" s="4" t="inlineStr">
        <is>
          <t>Other income</t>
        </is>
      </c>
      <c r="B7" s="4" t="inlineStr">
        <is>
          <t xml:space="preserve"> </t>
        </is>
      </c>
      <c r="C7" s="5" t="n">
        <v>3060</v>
      </c>
      <c r="D7" s="5" t="n">
        <v>689525</v>
      </c>
      <c r="E7" s="5" t="n">
        <v>5803</v>
      </c>
    </row>
    <row r="8">
      <c r="A8" s="4" t="inlineStr">
        <is>
          <t>Net income (loss) from discontinued operations, before tax</t>
        </is>
      </c>
      <c r="B8" s="5" t="n">
        <v>1393411</v>
      </c>
      <c r="C8" s="5" t="n">
        <v>-135249</v>
      </c>
      <c r="D8" s="5" t="n">
        <v>3030453</v>
      </c>
      <c r="E8" s="5" t="n">
        <v>139540</v>
      </c>
    </row>
    <row r="9">
      <c r="A9" s="4" t="inlineStr">
        <is>
          <t>Income tax</t>
        </is>
      </c>
      <c r="B9" s="4" t="inlineStr">
        <is>
          <t xml:space="preserve"> </t>
        </is>
      </c>
      <c r="C9" s="4" t="inlineStr">
        <is>
          <t xml:space="preserve"> </t>
        </is>
      </c>
      <c r="D9" s="4" t="inlineStr">
        <is>
          <t xml:space="preserve"> </t>
        </is>
      </c>
      <c r="E9" s="4" t="inlineStr">
        <is>
          <t xml:space="preserve"> </t>
        </is>
      </c>
    </row>
    <row r="10">
      <c r="A10" s="4" t="inlineStr">
        <is>
          <t>Income (loss) from discontinued operations, net of tax provision</t>
        </is>
      </c>
      <c r="B10" s="5" t="n">
        <v>1393411</v>
      </c>
      <c r="C10" s="6" t="n">
        <v>-135249</v>
      </c>
      <c r="D10" s="5" t="n">
        <v>3030453</v>
      </c>
      <c r="E10" s="6" t="n">
        <v>139540</v>
      </c>
    </row>
    <row r="11">
      <c r="A11" s="3" t="inlineStr">
        <is>
          <t>Assets</t>
        </is>
      </c>
    </row>
    <row r="12">
      <c r="A12" s="4" t="inlineStr">
        <is>
          <t>Cash</t>
        </is>
      </c>
      <c r="B12" s="5" t="n">
        <v>4027609</v>
      </c>
      <c r="D12" s="5" t="n">
        <v>4027609</v>
      </c>
      <c r="F12" s="6" t="n">
        <v>3633292</v>
      </c>
    </row>
    <row r="13">
      <c r="A13" s="4" t="inlineStr">
        <is>
          <t>Accounts receivable</t>
        </is>
      </c>
      <c r="B13" s="5" t="n">
        <v>2865955</v>
      </c>
      <c r="D13" s="5" t="n">
        <v>2865955</v>
      </c>
      <c r="F13" s="5" t="n">
        <v>1804627</v>
      </c>
    </row>
    <row r="14">
      <c r="A14" s="4" t="inlineStr">
        <is>
          <t>Restricted cash</t>
        </is>
      </c>
      <c r="B14" s="5" t="n">
        <v>100000</v>
      </c>
      <c r="D14" s="5" t="n">
        <v>100000</v>
      </c>
    </row>
    <row r="15">
      <c r="A15" s="4" t="inlineStr">
        <is>
          <t>Prepaid expenses and other assets</t>
        </is>
      </c>
      <c r="B15" s="5" t="n">
        <v>238691</v>
      </c>
      <c r="D15" s="5" t="n">
        <v>238691</v>
      </c>
      <c r="F15" s="5" t="n">
        <v>289968</v>
      </c>
    </row>
    <row r="16">
      <c r="A16" s="4" t="inlineStr">
        <is>
          <t>Property and equipment, net</t>
        </is>
      </c>
      <c r="B16" s="5" t="n">
        <v>1444986</v>
      </c>
      <c r="D16" s="5" t="n">
        <v>1444986</v>
      </c>
      <c r="F16" s="5" t="n">
        <v>1674355</v>
      </c>
    </row>
    <row r="17">
      <c r="A17" s="4" t="inlineStr">
        <is>
          <t>Goodwill</t>
        </is>
      </c>
      <c r="B17" s="5" t="n">
        <v>4083621</v>
      </c>
      <c r="D17" s="5" t="n">
        <v>4083621</v>
      </c>
      <c r="F17" s="5" t="n">
        <v>4083621</v>
      </c>
    </row>
    <row r="18">
      <c r="A18" s="4" t="inlineStr">
        <is>
          <t>Intangible assets, net</t>
        </is>
      </c>
      <c r="B18" s="5" t="n">
        <v>11066721</v>
      </c>
      <c r="D18" s="5" t="n">
        <v>11066721</v>
      </c>
      <c r="F18" s="5" t="n">
        <v>12305887</v>
      </c>
    </row>
    <row r="19">
      <c r="A19" s="4" t="inlineStr">
        <is>
          <t>Deposits</t>
        </is>
      </c>
      <c r="B19" s="5" t="n">
        <v>79500</v>
      </c>
      <c r="D19" s="5" t="n">
        <v>79500</v>
      </c>
      <c r="F19" s="5" t="n">
        <v>79500</v>
      </c>
    </row>
    <row r="20">
      <c r="A20" s="4" t="inlineStr">
        <is>
          <t>Deferred production costs</t>
        </is>
      </c>
      <c r="B20" s="5" t="n">
        <v>13408273</v>
      </c>
      <c r="D20" s="5" t="n">
        <v>13408273</v>
      </c>
      <c r="F20" s="5" t="n">
        <v>12058592</v>
      </c>
    </row>
    <row r="21">
      <c r="A21" s="4" t="inlineStr">
        <is>
          <t>Due from affiliates</t>
        </is>
      </c>
      <c r="B21" s="5" t="n">
        <v>12202681</v>
      </c>
      <c r="D21" s="5" t="n">
        <v>12202681</v>
      </c>
      <c r="F21" s="5" t="n">
        <v>9433975</v>
      </c>
    </row>
    <row r="22">
      <c r="A22" s="4" t="inlineStr">
        <is>
          <t>Total assets held for sale</t>
        </is>
      </c>
      <c r="B22" s="5" t="n">
        <v>49518037</v>
      </c>
      <c r="D22" s="5" t="n">
        <v>49518037</v>
      </c>
      <c r="F22" s="5" t="n">
        <v>45363817</v>
      </c>
    </row>
    <row r="23">
      <c r="A23" s="3" t="inlineStr">
        <is>
          <t>Liabilities</t>
        </is>
      </c>
    </row>
    <row r="24">
      <c r="A24" s="4" t="inlineStr">
        <is>
          <t>Accounts payable</t>
        </is>
      </c>
      <c r="B24" s="5" t="n">
        <v>344881</v>
      </c>
      <c r="D24" s="5" t="n">
        <v>344881</v>
      </c>
      <c r="F24" s="5" t="n">
        <v>211228</v>
      </c>
    </row>
    <row r="25">
      <c r="A25" s="4" t="inlineStr">
        <is>
          <t>Accrued expenses and other liabilities</t>
        </is>
      </c>
      <c r="B25" s="5" t="n">
        <v>4349475</v>
      </c>
      <c r="D25" s="5" t="n">
        <v>4349475</v>
      </c>
      <c r="F25" s="5" t="n">
        <v>3804301</v>
      </c>
    </row>
    <row r="26">
      <c r="A26" s="4" t="inlineStr">
        <is>
          <t>Accrued interest</t>
        </is>
      </c>
      <c r="B26" s="4" t="inlineStr">
        <is>
          <t xml:space="preserve"> </t>
        </is>
      </c>
      <c r="D26" s="4" t="inlineStr">
        <is>
          <t xml:space="preserve"> </t>
        </is>
      </c>
      <c r="F26" s="5" t="n">
        <v>4224</v>
      </c>
    </row>
    <row r="27">
      <c r="A27" s="4" t="inlineStr">
        <is>
          <t>Deferred revenue</t>
        </is>
      </c>
      <c r="B27" s="5" t="n">
        <v>2554516</v>
      </c>
      <c r="D27" s="5" t="n">
        <v>2554516</v>
      </c>
      <c r="F27" s="5" t="n">
        <v>1970668</v>
      </c>
    </row>
    <row r="28">
      <c r="A28" s="4" t="inlineStr">
        <is>
          <t>Deferred rent</t>
        </is>
      </c>
      <c r="B28" s="5" t="n">
        <v>2616829</v>
      </c>
      <c r="D28" s="5" t="n">
        <v>2616829</v>
      </c>
      <c r="F28" s="5" t="n">
        <v>2493526</v>
      </c>
    </row>
    <row r="29">
      <c r="A29" s="4" t="inlineStr">
        <is>
          <t>Loans payable</t>
        </is>
      </c>
      <c r="B29" s="4" t="inlineStr">
        <is>
          <t xml:space="preserve"> </t>
        </is>
      </c>
      <c r="D29" s="4" t="inlineStr">
        <is>
          <t xml:space="preserve"> </t>
        </is>
      </c>
      <c r="F29" s="5" t="n">
        <v>685300</v>
      </c>
    </row>
    <row r="30">
      <c r="A30" s="4" t="inlineStr">
        <is>
          <t>Total liabilities held for sale</t>
        </is>
      </c>
      <c r="B30" s="6" t="n">
        <v>9865701</v>
      </c>
      <c r="D30" s="6" t="n">
        <v>9865701</v>
      </c>
      <c r="F30" s="6" t="n">
        <v>9169247</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Accrued Expenses and Other Current Liabilities (Details) - USD ($)</t>
        </is>
      </c>
      <c r="B1" s="2" t="inlineStr">
        <is>
          <t>Jun. 30, 2021</t>
        </is>
      </c>
      <c r="C1" s="2" t="inlineStr">
        <is>
          <t>Dec. 31, 2020</t>
        </is>
      </c>
    </row>
    <row r="2">
      <c r="A2" s="3" t="inlineStr">
        <is>
          <t>Accrued Expenses and Other Current Liabilities [Abstract]</t>
        </is>
      </c>
    </row>
    <row r="3">
      <c r="A3" s="4" t="inlineStr">
        <is>
          <t>Accrued compensation expense</t>
        </is>
      </c>
      <c r="B3" s="6" t="n">
        <v>571000</v>
      </c>
      <c r="C3" s="6" t="n">
        <v>571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Accrued Expenses and Other Current Liabilities (Details) - Schedule of accrued expenses and other current liabilities - USD ($)</t>
        </is>
      </c>
      <c r="C1" s="2" t="inlineStr">
        <is>
          <t>Jun. 30, 2021</t>
        </is>
      </c>
      <c r="D1" s="2" t="inlineStr">
        <is>
          <t>Dec. 31, 2020</t>
        </is>
      </c>
    </row>
    <row r="2">
      <c r="A2" s="3" t="inlineStr">
        <is>
          <t>Schedule of accrued expenses and other current liabilities [Abstract]</t>
        </is>
      </c>
    </row>
    <row r="3">
      <c r="A3" s="4" t="inlineStr">
        <is>
          <t>Compensation expense</t>
        </is>
      </c>
      <c r="B3" s="4" t="inlineStr">
        <is>
          <t>[1]</t>
        </is>
      </c>
      <c r="C3" s="6" t="n">
        <v>1709922</v>
      </c>
      <c r="D3" s="6" t="n">
        <v>1010734</v>
      </c>
    </row>
    <row r="4">
      <c r="A4" s="4" t="inlineStr">
        <is>
          <t>Rent</t>
        </is>
      </c>
      <c r="C4" s="5" t="n">
        <v>216025</v>
      </c>
      <c r="D4" s="5" t="n">
        <v>148919</v>
      </c>
    </row>
    <row r="5">
      <c r="A5" s="4" t="inlineStr">
        <is>
          <t>Event costs</t>
        </is>
      </c>
      <c r="C5" s="4" t="inlineStr">
        <is>
          <t xml:space="preserve"> </t>
        </is>
      </c>
      <c r="D5" s="5" t="n">
        <v>26926</v>
      </c>
    </row>
    <row r="6">
      <c r="A6" s="4" t="inlineStr">
        <is>
          <t>Legal and professional fees</t>
        </is>
      </c>
      <c r="C6" s="5" t="n">
        <v>335806</v>
      </c>
      <c r="D6" s="5" t="n">
        <v>307135</v>
      </c>
    </row>
    <row r="7">
      <c r="A7" s="4" t="inlineStr">
        <is>
          <t>Warrant liabilities</t>
        </is>
      </c>
      <c r="C7" s="5" t="n">
        <v>14000</v>
      </c>
      <c r="D7" s="5" t="n">
        <v>3000</v>
      </c>
    </row>
    <row r="8">
      <c r="A8" s="4" t="inlineStr">
        <is>
          <t>Unclaimed player prizes</t>
        </is>
      </c>
      <c r="C8" s="5" t="n">
        <v>30190</v>
      </c>
      <c r="D8" s="5" t="n">
        <v>45171</v>
      </c>
    </row>
    <row r="9">
      <c r="A9" s="4" t="inlineStr">
        <is>
          <t>Other accrued expenses</t>
        </is>
      </c>
      <c r="C9" s="5" t="n">
        <v>225195</v>
      </c>
      <c r="D9" s="5" t="n">
        <v>445132</v>
      </c>
    </row>
    <row r="10">
      <c r="A10" s="4" t="inlineStr">
        <is>
          <t>Total</t>
        </is>
      </c>
      <c r="C10" s="6" t="n">
        <v>2531138</v>
      </c>
      <c r="D10" s="6" t="n">
        <v>1987017</v>
      </c>
    </row>
    <row r="11"/>
    <row r="12">
      <c r="A12" s="4" t="inlineStr">
        <is>
          <t>[1]</t>
        </is>
      </c>
      <c r="B12" s="4" t="inlineStr">
        <is>
          <t>Accrued compensation expense as of June 30, 2021 and December 31, 2020 includes approximately $571,000, which is payable to the employees of the Company’s continuing operations for their 2020 services. The Company paid such compensation from the proceeds of the Sale Transaction. See Note 11 – Subsequent Events.</t>
        </is>
      </c>
    </row>
  </sheetData>
  <mergeCells count="3">
    <mergeCell ref="A1:B1"/>
    <mergeCell ref="A11:C11"/>
    <mergeCell ref="B12:C1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3" customWidth="1" min="1" max="1"/>
    <col width="15" customWidth="1" min="2" max="2"/>
    <col width="14" customWidth="1" min="3" max="3"/>
    <col width="80" customWidth="1" min="4" max="4"/>
    <col width="14" customWidth="1" min="5" max="5"/>
  </cols>
  <sheetData>
    <row r="1">
      <c r="A1" s="1" t="inlineStr">
        <is>
          <t>Convertible Debt and Convertible Debt, Related Party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onvertible Debt and Convertible Debt, Related Party (Textual)</t>
        </is>
      </c>
    </row>
    <row r="4">
      <c r="A4" s="4" t="inlineStr">
        <is>
          <t>Convertible debt maturity date</t>
        </is>
      </c>
      <c r="D4" s="4" t="inlineStr">
        <is>
          <t>Feb. 23,
		2022</t>
        </is>
      </c>
    </row>
    <row r="5">
      <c r="A5" s="4" t="inlineStr">
        <is>
          <t>Amendment and acknowledgement agreement, description</t>
        </is>
      </c>
      <c r="D5" s="4" t="inlineStr">
        <is>
          <t>Further, the minimum interest to be paid under each Convertible Bridge Note shall be the greater of (a) 18 months of accrued
interest at 12% per annum; or (b) the sum of the actual interest accrued plus 6 months of additional interest at 12% per annum. In the
event of default, the Convertible Bridge Notes shall become immediately due and payable upon the written notice of the holder.</t>
        </is>
      </c>
    </row>
    <row r="6">
      <c r="A6" s="4" t="inlineStr">
        <is>
          <t>Conversion price (in Dollars per share)</t>
        </is>
      </c>
      <c r="B6" s="8" t="n">
        <v>8.5</v>
      </c>
      <c r="D6" s="8" t="n">
        <v>8.5</v>
      </c>
    </row>
    <row r="7">
      <c r="A7" s="4" t="inlineStr">
        <is>
          <t>Note purchase agreements, description</t>
        </is>
      </c>
      <c r="D7" s="4" t="inlineStr">
        <is>
          <t>If any
holder elects to convert their Convertible Bridge Note into common stock, they would also be entitled to receive additional shares of
common stock (“Contingent Consideration Shares”) equal to the product of (i) 3,846,153 shares, multiplied by (ii) that holder’s
investment amount, divided by (iii) $100,000,000, if at any time within five years after the August 9, 2019 closing date, the last exchange-reported
sale price of common stock trades at or above $13.00 for thirty (30) consecutive calendar days.</t>
        </is>
      </c>
    </row>
    <row r="8">
      <c r="A8" s="4" t="inlineStr">
        <is>
          <t>Amortization of debt discount</t>
        </is>
      </c>
      <c r="D8" s="6" t="n">
        <v>3646</v>
      </c>
      <c r="E8" s="6" t="n">
        <v>414441</v>
      </c>
    </row>
    <row r="9">
      <c r="A9" s="4" t="inlineStr">
        <is>
          <t>Senior secured convertible notes, description</t>
        </is>
      </c>
      <c r="D9" s="4" t="inlineStr">
        <is>
          <t>the Company issued 529,383 shares of its common stock, as Monthly Redemption Payments in satisfaction of an aggregate amount
of $581,818 of principal and $93,091 of interest payable owed on the Senior Notes as well as $146,958 of non-cash interest accrued on
the Senior Notes. Of the 529,383 shares issued, 132,346 shares were issued in connection with accelerated Monthly Redemption Payments
in the aggregate amount of $168,727 (representing $145,454 and $23,273 of principal and interest, respectively). The Company recorded
additional non-cash interest expense in the amount of $46,110 in connection with Monthly Redemption Payments during the six months ended
June 30, 2021. As of June 30, 2021, all principal and interest owed in connection with the Senior Notes has been repaid in full.</t>
        </is>
      </c>
    </row>
    <row r="10">
      <c r="A10" s="4" t="inlineStr">
        <is>
          <t>Bridge Note [Member]</t>
        </is>
      </c>
    </row>
    <row r="11">
      <c r="A11" s="3" t="inlineStr">
        <is>
          <t>Convertible Debt and Convertible Debt, Related Party (Textual)</t>
        </is>
      </c>
    </row>
    <row r="12">
      <c r="A12" s="4" t="inlineStr">
        <is>
          <t>Amortization of debt discount</t>
        </is>
      </c>
      <c r="C12" s="6" t="n">
        <v>96806</v>
      </c>
      <c r="E12" s="5" t="n">
        <v>160999</v>
      </c>
    </row>
    <row r="13">
      <c r="A13" s="4" t="inlineStr">
        <is>
          <t>Bridge Notes [Member]</t>
        </is>
      </c>
    </row>
    <row r="14">
      <c r="A14" s="3" t="inlineStr">
        <is>
          <t>Convertible Debt and Convertible Debt, Related Party (Textual)</t>
        </is>
      </c>
    </row>
    <row r="15">
      <c r="A15" s="4" t="inlineStr">
        <is>
          <t>Interest expense</t>
        </is>
      </c>
      <c r="B15" s="6" t="n">
        <v>59795</v>
      </c>
      <c r="C15" s="6" t="n">
        <v>606772</v>
      </c>
      <c r="D15" s="6" t="n">
        <v>118932</v>
      </c>
      <c r="E15" s="6" t="n">
        <v>1289713</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vertible Debt and Convertible Debt, Related Party (Details) - Schedule of convertible debt - USD ($)</t>
        </is>
      </c>
      <c r="B1" s="2" t="inlineStr">
        <is>
          <t>6 Months Ended</t>
        </is>
      </c>
      <c r="C1" s="2" t="inlineStr">
        <is>
          <t>12 Months Ended</t>
        </is>
      </c>
    </row>
    <row r="2">
      <c r="B2" s="2" t="inlineStr">
        <is>
          <t>Jun. 30, 2021</t>
        </is>
      </c>
      <c r="C2" s="2" t="inlineStr">
        <is>
          <t>Dec. 31, 2020</t>
        </is>
      </c>
    </row>
    <row r="3">
      <c r="A3" s="3" t="inlineStr">
        <is>
          <t>Schedule of convertible debt [Abstract]</t>
        </is>
      </c>
    </row>
    <row r="4">
      <c r="A4" s="4" t="inlineStr">
        <is>
          <t>Convertible debt, Gross Principal Amount</t>
        </is>
      </c>
      <c r="B4" s="6" t="n">
        <v>1000000</v>
      </c>
      <c r="C4" s="6" t="n">
        <v>1000000</v>
      </c>
    </row>
    <row r="5">
      <c r="A5" s="4" t="inlineStr">
        <is>
          <t>Convertible debt, Debt Discount</t>
        </is>
      </c>
      <c r="B5" s="4" t="inlineStr">
        <is>
          <t xml:space="preserve"> </t>
        </is>
      </c>
      <c r="C5" s="4" t="inlineStr">
        <is>
          <t xml:space="preserve"> </t>
        </is>
      </c>
    </row>
    <row r="6">
      <c r="A6" s="4" t="inlineStr">
        <is>
          <t>Convertible Debt, Net of Debt Discount</t>
        </is>
      </c>
      <c r="B6" s="5" t="n">
        <v>1000000</v>
      </c>
      <c r="C6" s="5" t="n">
        <v>1000000</v>
      </c>
    </row>
    <row r="7">
      <c r="A7" s="4" t="inlineStr">
        <is>
          <t>Convertible debt, related party, Gross Principal Amount</t>
        </is>
      </c>
      <c r="B7" s="5" t="n">
        <v>1000000</v>
      </c>
      <c r="C7" s="5" t="n">
        <v>1000000</v>
      </c>
    </row>
    <row r="8">
      <c r="A8" s="4" t="inlineStr">
        <is>
          <t>Convertible debt, related party, Debt Discount</t>
        </is>
      </c>
      <c r="B8" s="4" t="inlineStr">
        <is>
          <t xml:space="preserve"> </t>
        </is>
      </c>
      <c r="C8" s="4" t="inlineStr">
        <is>
          <t xml:space="preserve"> </t>
        </is>
      </c>
    </row>
    <row r="9">
      <c r="A9" s="4" t="inlineStr">
        <is>
          <t>Convertible debt, related party, Convertible Debt, Net of Debt Discount</t>
        </is>
      </c>
      <c r="B9" s="5" t="n">
        <v>1000000</v>
      </c>
      <c r="C9" s="5" t="n">
        <v>1000000</v>
      </c>
    </row>
    <row r="10">
      <c r="A10" s="4" t="inlineStr">
        <is>
          <t>Senior secured convertible notes, Gross Principal Amount</t>
        </is>
      </c>
      <c r="B10" s="4" t="inlineStr">
        <is>
          <t xml:space="preserve"> </t>
        </is>
      </c>
      <c r="C10" s="5" t="n">
        <v>581818</v>
      </c>
    </row>
    <row r="11">
      <c r="A11" s="4" t="inlineStr">
        <is>
          <t>Senior secured convertible notes, Debt Discount</t>
        </is>
      </c>
      <c r="B11" s="4" t="inlineStr">
        <is>
          <t xml:space="preserve"> </t>
        </is>
      </c>
      <c r="C11" s="5" t="n">
        <v>-3646</v>
      </c>
    </row>
    <row r="12">
      <c r="A12" s="4" t="inlineStr">
        <is>
          <t>Senior secured convertible notes, Convertible Debt, Net of Debt Discount</t>
        </is>
      </c>
      <c r="B12" s="4" t="inlineStr">
        <is>
          <t xml:space="preserve"> </t>
        </is>
      </c>
      <c r="C12" s="5" t="n">
        <v>578172</v>
      </c>
    </row>
    <row r="13">
      <c r="A13" s="4" t="inlineStr">
        <is>
          <t>Total, Gross Principal Amount</t>
        </is>
      </c>
      <c r="B13" s="5" t="n">
        <v>2000000</v>
      </c>
      <c r="C13" s="5" t="n">
        <v>2581818</v>
      </c>
    </row>
    <row r="14">
      <c r="A14" s="4" t="inlineStr">
        <is>
          <t>Total, Debt Discount</t>
        </is>
      </c>
      <c r="B14" s="4" t="inlineStr">
        <is>
          <t xml:space="preserve"> </t>
        </is>
      </c>
      <c r="C14" s="5" t="n">
        <v>-3646</v>
      </c>
    </row>
    <row r="15">
      <c r="A15" s="4" t="inlineStr">
        <is>
          <t>Total, Convertible Debt, Net of Debt Discount</t>
        </is>
      </c>
      <c r="B15" s="5" t="n">
        <v>2000000</v>
      </c>
      <c r="C15" s="5" t="n">
        <v>2578172</v>
      </c>
    </row>
    <row r="16">
      <c r="A16" s="4" t="inlineStr">
        <is>
          <t>Less: current portion, Gross Principal Amount</t>
        </is>
      </c>
      <c r="B16" s="5" t="n">
        <v>-2000000</v>
      </c>
      <c r="C16" s="5" t="n">
        <v>-2000000</v>
      </c>
    </row>
    <row r="17">
      <c r="A17" s="4" t="inlineStr">
        <is>
          <t>Less: current portion, Debt Discount</t>
        </is>
      </c>
      <c r="B17" s="4" t="inlineStr">
        <is>
          <t xml:space="preserve"> </t>
        </is>
      </c>
      <c r="C17" s="4" t="inlineStr">
        <is>
          <t xml:space="preserve"> </t>
        </is>
      </c>
    </row>
    <row r="18">
      <c r="A18" s="4" t="inlineStr">
        <is>
          <t>Less: current portion, Convertible Debt, Net of Debt Discount</t>
        </is>
      </c>
      <c r="B18" s="5" t="n">
        <v>-2000000</v>
      </c>
      <c r="C18" s="5" t="n">
        <v>-2000000</v>
      </c>
    </row>
    <row r="19">
      <c r="A19" s="4" t="inlineStr">
        <is>
          <t>Convertible debt, non-current, Gross Principal Amount</t>
        </is>
      </c>
      <c r="B19" s="4" t="inlineStr">
        <is>
          <t xml:space="preserve"> </t>
        </is>
      </c>
      <c r="C19" s="5" t="n">
        <v>581818</v>
      </c>
    </row>
    <row r="20">
      <c r="A20" s="4" t="inlineStr">
        <is>
          <t>Convertible debt, non-current, Debt Discount</t>
        </is>
      </c>
      <c r="B20" s="4" t="inlineStr">
        <is>
          <t xml:space="preserve"> </t>
        </is>
      </c>
      <c r="C20" s="5" t="n">
        <v>-3646</v>
      </c>
    </row>
    <row r="21">
      <c r="A21" s="4" t="inlineStr">
        <is>
          <t>Convertible debt, non-current, Convertible Debt, Net of Debt Discount</t>
        </is>
      </c>
      <c r="B21" s="4" t="inlineStr">
        <is>
          <t xml:space="preserve"> </t>
        </is>
      </c>
      <c r="C21" s="6" t="n">
        <v>578172</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40" customWidth="1" min="1" max="1"/>
    <col width="15" customWidth="1" min="2" max="2"/>
    <col width="14" customWidth="1" min="3" max="3"/>
    <col width="16" customWidth="1" min="4" max="4"/>
    <col width="14" customWidth="1" min="5" max="5"/>
  </cols>
  <sheetData>
    <row r="1">
      <c r="A1" s="1" t="inlineStr">
        <is>
          <t>Bridge Note Payable (Details) - USD ($)</t>
        </is>
      </c>
      <c r="B1" s="2" t="inlineStr">
        <is>
          <t>3 Months Ended</t>
        </is>
      </c>
      <c r="D1" s="2" t="inlineStr">
        <is>
          <t>6 Months Ended</t>
        </is>
      </c>
    </row>
    <row r="2">
      <c r="B2" s="2" t="inlineStr">
        <is>
          <t>Jun. 30, 2021</t>
        </is>
      </c>
      <c r="C2" s="2" t="inlineStr">
        <is>
          <t>Jun. 30, 2020</t>
        </is>
      </c>
      <c r="D2" s="2" t="inlineStr">
        <is>
          <t>Jun. 30, 2021</t>
        </is>
      </c>
      <c r="E2" s="2" t="inlineStr">
        <is>
          <t>Dec. 31, 2020</t>
        </is>
      </c>
    </row>
    <row r="3">
      <c r="A3" s="3" t="inlineStr">
        <is>
          <t>Bridge Note Payable (Textual)</t>
        </is>
      </c>
    </row>
    <row r="4">
      <c r="A4" s="4" t="inlineStr">
        <is>
          <t>Maturity date</t>
        </is>
      </c>
      <c r="D4" s="4" t="inlineStr">
        <is>
          <t>Feb. 23,
		2022</t>
        </is>
      </c>
    </row>
    <row r="5">
      <c r="A5" s="4" t="inlineStr">
        <is>
          <t>Bridge note payable</t>
        </is>
      </c>
      <c r="B5" s="6" t="n">
        <v>1421096</v>
      </c>
      <c r="D5" s="6" t="n">
        <v>1421096</v>
      </c>
      <c r="E5" s="6" t="n">
        <v>1421096</v>
      </c>
    </row>
    <row r="6">
      <c r="A6" s="4" t="inlineStr">
        <is>
          <t>Bridge Note [Member]</t>
        </is>
      </c>
    </row>
    <row r="7">
      <c r="A7" s="3" t="inlineStr">
        <is>
          <t>Bridge Note Payable (Textual)</t>
        </is>
      </c>
    </row>
    <row r="8">
      <c r="A8" s="4" t="inlineStr">
        <is>
          <t>Bridge notes interest expense</t>
        </is>
      </c>
      <c r="B8" s="6" t="n">
        <v>42487</v>
      </c>
      <c r="C8" s="6" t="n">
        <v>0</v>
      </c>
      <c r="D8" s="6" t="n">
        <v>84507</v>
      </c>
    </row>
    <row r="9">
      <c r="A9" s="4" t="inlineStr">
        <is>
          <t>Bridge Note [Member]</t>
        </is>
      </c>
    </row>
    <row r="10">
      <c r="A10" s="3" t="inlineStr">
        <is>
          <t>Bridge Note Payable (Textual)</t>
        </is>
      </c>
    </row>
    <row r="11">
      <c r="A11" s="4" t="inlineStr">
        <is>
          <t>Maturity date</t>
        </is>
      </c>
      <c r="D11" s="4" t="inlineStr">
        <is>
          <t>Feb. 23,
		2022</t>
        </is>
      </c>
    </row>
    <row r="12">
      <c r="A12" s="4" t="inlineStr">
        <is>
          <t>Bridge Note [Member] | Minimum [Member]</t>
        </is>
      </c>
    </row>
    <row r="13">
      <c r="A13" s="3" t="inlineStr">
        <is>
          <t>Bridge Note Payable (Textual)</t>
        </is>
      </c>
    </row>
    <row r="14">
      <c r="A14" s="4" t="inlineStr">
        <is>
          <t>Bears interest rate</t>
        </is>
      </c>
      <c r="B14" s="4" t="inlineStr">
        <is>
          <t>12.00%</t>
        </is>
      </c>
      <c r="D14" s="4" t="inlineStr">
        <is>
          <t>12.00%</t>
        </is>
      </c>
    </row>
    <row r="15">
      <c r="A15" s="4" t="inlineStr">
        <is>
          <t>Bridge Note [Member] | Maximum [Member]</t>
        </is>
      </c>
    </row>
    <row r="16">
      <c r="A16" s="3" t="inlineStr">
        <is>
          <t>Bridge Note Payable (Textual)</t>
        </is>
      </c>
    </row>
    <row r="17">
      <c r="A17" s="4" t="inlineStr">
        <is>
          <t>Bears interest rate</t>
        </is>
      </c>
      <c r="B17" s="4" t="inlineStr">
        <is>
          <t>15.00%</t>
        </is>
      </c>
      <c r="D17" s="4" t="inlineStr">
        <is>
          <t>15.00%</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34" customWidth="1" min="1" max="1"/>
    <col width="80" customWidth="1" min="2" max="2"/>
    <col width="15" customWidth="1" min="3" max="3"/>
    <col width="14" customWidth="1" min="4" max="4"/>
    <col width="15" customWidth="1" min="5" max="5"/>
    <col width="14" customWidth="1" min="6" max="6"/>
  </cols>
  <sheetData>
    <row r="1">
      <c r="A1" s="1" t="inlineStr">
        <is>
          <t>Loans Payable (Details) - USD ($)</t>
        </is>
      </c>
      <c r="B1" s="2" t="inlineStr">
        <is>
          <t>1 Months Ended</t>
        </is>
      </c>
      <c r="C1" s="2" t="inlineStr">
        <is>
          <t>3 Months Ended</t>
        </is>
      </c>
      <c r="E1" s="2" t="inlineStr">
        <is>
          <t>6 Months Ended</t>
        </is>
      </c>
    </row>
    <row r="2">
      <c r="B2" s="2" t="inlineStr">
        <is>
          <t>May 31, 2020</t>
        </is>
      </c>
      <c r="C2" s="2" t="inlineStr">
        <is>
          <t>Jun. 30, 2021</t>
        </is>
      </c>
      <c r="D2" s="2" t="inlineStr">
        <is>
          <t>Jun. 30, 2020</t>
        </is>
      </c>
      <c r="E2" s="2" t="inlineStr">
        <is>
          <t>Jun. 30, 2021</t>
        </is>
      </c>
      <c r="F2" s="2" t="inlineStr">
        <is>
          <t>Jun. 30, 2020</t>
        </is>
      </c>
    </row>
    <row r="3">
      <c r="A3" s="3" t="inlineStr">
        <is>
          <t>Loans Payable (Textual)</t>
        </is>
      </c>
    </row>
    <row r="4">
      <c r="A4" s="4" t="inlineStr">
        <is>
          <t>Aggregate cash proceeds</t>
        </is>
      </c>
      <c r="B4" s="6" t="n">
        <v>907129</v>
      </c>
      <c r="E4" s="4" t="inlineStr">
        <is>
          <t xml:space="preserve"> </t>
        </is>
      </c>
      <c r="F4" s="6" t="n">
        <v>907129</v>
      </c>
    </row>
    <row r="5">
      <c r="A5" s="4" t="inlineStr">
        <is>
          <t>Bearing interest percent rate</t>
        </is>
      </c>
      <c r="B5" s="4" t="inlineStr">
        <is>
          <t>0.98%</t>
        </is>
      </c>
    </row>
    <row r="6">
      <c r="A6" s="4" t="inlineStr">
        <is>
          <t>Interest rate, description</t>
        </is>
      </c>
      <c r="B6" s="4" t="inlineStr">
        <is>
          <t>Monthly
amortized principal and interest payments begin in July 2021 and the notes mature in April 2022. While the PPP Loans currently have two-year
maturities, the amended law permits the borrower to request five-year maturities from its lenders.</t>
        </is>
      </c>
    </row>
    <row r="7">
      <c r="A7" s="4" t="inlineStr">
        <is>
          <t>Loans Payable [Member]</t>
        </is>
      </c>
    </row>
    <row r="8">
      <c r="A8" s="3" t="inlineStr">
        <is>
          <t>Loans Payable (Textual)</t>
        </is>
      </c>
    </row>
    <row r="9">
      <c r="A9" s="4" t="inlineStr">
        <is>
          <t>Interest expense on PPP loans</t>
        </is>
      </c>
      <c r="C9" s="6" t="n">
        <v>2216</v>
      </c>
      <c r="D9" s="6" t="n">
        <v>2690</v>
      </c>
      <c r="E9" s="6" t="n">
        <v>4408</v>
      </c>
      <c r="F9" s="6" t="n">
        <v>2690</v>
      </c>
    </row>
  </sheetData>
  <mergeCells count="3">
    <mergeCell ref="A1:A2"/>
    <mergeCell ref="C1:D1"/>
    <mergeCell ref="E1:F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71" customWidth="1" min="1" max="1"/>
    <col width="80" customWidth="1" min="2" max="2"/>
    <col width="14" customWidth="1" min="3" max="3"/>
    <col width="14" customWidth="1" min="4" max="4"/>
    <col width="80" customWidth="1" min="5" max="5"/>
    <col width="14" customWidth="1" min="6" max="6"/>
  </cols>
  <sheetData>
    <row r="1">
      <c r="A1" s="1" t="inlineStr">
        <is>
          <t>Commitments and Contingencies (Details) - USD ($)</t>
        </is>
      </c>
      <c r="B1" s="2" t="inlineStr">
        <is>
          <t>Nov. 05, 2020</t>
        </is>
      </c>
      <c r="C1" s="2" t="inlineStr">
        <is>
          <t>Jun. 30, 2021</t>
        </is>
      </c>
      <c r="D1" s="2" t="inlineStr">
        <is>
          <t>Jun. 30, 2020</t>
        </is>
      </c>
      <c r="E1" s="2" t="inlineStr">
        <is>
          <t>Jun. 30, 2021</t>
        </is>
      </c>
      <c r="F1" s="2" t="inlineStr">
        <is>
          <t>Jun. 30, 2020</t>
        </is>
      </c>
    </row>
    <row r="2">
      <c r="A2" s="3" t="inlineStr">
        <is>
          <t>Commitments and Contingencies (Textual)</t>
        </is>
      </c>
    </row>
    <row r="3">
      <c r="A3" s="4" t="inlineStr">
        <is>
          <t>Lease and rent description</t>
        </is>
      </c>
      <c r="B3" s="4" t="inlineStr">
        <is>
          <t>On November 5, 2020, Allied
Esports entered into an amendment of its lease of event space in Las Vegas Nevada (the “Amended Las Vegas Lease”), pursuant
to which (i) $299,250 of deferred minimum monthly rent and additional rent due under the lease for the period from April 1, 2020 through
June 3, 2020 must be paid in its entirety by December 31, 2021; (ii) the monthly rent to be paid for the period from June 25, 2020 through
December 31, 2020 (the “Rent Relief Period) was reduced to an amount equal to 20% of gross sales (excluding food sales) at the event
space (the “Percentage Rent”), (iii) the initial term of the lease was extended for two additional months until May 31, 2023,
and (iv) the option period to extend the lease was extended to between April 1, 2022 and September 30, 2022.</t>
        </is>
      </c>
    </row>
    <row r="4">
      <c r="A4" s="4" t="inlineStr">
        <is>
          <t>Minimum rent payment</t>
        </is>
      </c>
      <c r="E4" s="6" t="n">
        <v>194000</v>
      </c>
    </row>
    <row r="5">
      <c r="A5" s="4" t="inlineStr">
        <is>
          <t>With in-person [Member]</t>
        </is>
      </c>
    </row>
    <row r="6">
      <c r="A6" s="3" t="inlineStr">
        <is>
          <t>Commitments and Contingencies (Textual)</t>
        </is>
      </c>
    </row>
    <row r="7">
      <c r="A7" s="4" t="inlineStr">
        <is>
          <t>Aggregate rent expense</t>
        </is>
      </c>
      <c r="C7" s="6" t="n">
        <v>310877</v>
      </c>
      <c r="D7" s="6" t="n">
        <v>402052</v>
      </c>
      <c r="E7" s="5" t="n">
        <v>574427</v>
      </c>
      <c r="F7" s="6" t="n">
        <v>714553</v>
      </c>
    </row>
    <row r="8">
      <c r="A8" s="4" t="inlineStr">
        <is>
          <t>General and Administrative Expense [Member]</t>
        </is>
      </c>
    </row>
    <row r="9">
      <c r="A9" s="3" t="inlineStr">
        <is>
          <t>Commitments and Contingencies (Textual)</t>
        </is>
      </c>
    </row>
    <row r="10">
      <c r="A10" s="4" t="inlineStr">
        <is>
          <t>Aggregate rent expense</t>
        </is>
      </c>
      <c r="C10" s="5" t="n">
        <v>84507</v>
      </c>
      <c r="D10" s="5" t="n">
        <v>146473</v>
      </c>
      <c r="E10" s="6" t="n">
        <v>172626</v>
      </c>
    </row>
    <row r="11">
      <c r="A11" s="4" t="inlineStr">
        <is>
          <t>General and Administrative Expense [Member] | Operating Lease [Member]</t>
        </is>
      </c>
    </row>
    <row r="12">
      <c r="A12" s="3" t="inlineStr">
        <is>
          <t>Commitments and Contingencies (Textual)</t>
        </is>
      </c>
    </row>
    <row r="13">
      <c r="A13" s="4" t="inlineStr">
        <is>
          <t>Aggregate rent expense</t>
        </is>
      </c>
      <c r="F13" s="5" t="n">
        <v>218073</v>
      </c>
    </row>
    <row r="14">
      <c r="A14" s="4" t="inlineStr">
        <is>
          <t>Lease of Irvine [Member]</t>
        </is>
      </c>
    </row>
    <row r="15">
      <c r="A15" s="3" t="inlineStr">
        <is>
          <t>Commitments and Contingencies (Textual)</t>
        </is>
      </c>
    </row>
    <row r="16">
      <c r="A16" s="4" t="inlineStr">
        <is>
          <t>Lease description</t>
        </is>
      </c>
      <c r="E16" s="4" t="inlineStr">
        <is>
          <t>The lease expires
on October 1, 2033. Current base rent pursuant to the Irvine Lease is $41,027 per month, increasing to $58,495 per month over the term
of the lease.</t>
        </is>
      </c>
    </row>
    <row r="17">
      <c r="A17" s="4" t="inlineStr">
        <is>
          <t>lease of Los Angeles [Member]</t>
        </is>
      </c>
    </row>
    <row r="18">
      <c r="A18" s="3" t="inlineStr">
        <is>
          <t>Commitments and Contingencies (Textual)</t>
        </is>
      </c>
    </row>
    <row r="19">
      <c r="A19" s="4" t="inlineStr">
        <is>
          <t>Lease description</t>
        </is>
      </c>
      <c r="E19" s="4" t="inlineStr">
        <is>
          <t>The lease expires on November 30, 2031. Current
base rent pursuant to the LA Lease is $38,533.50 per month, increasing to $51,785.80 per month over the term on the lease.</t>
        </is>
      </c>
    </row>
    <row r="20">
      <c r="A20" s="4" t="inlineStr">
        <is>
          <t>Aggregate Rent Expense [Member]</t>
        </is>
      </c>
    </row>
    <row r="21">
      <c r="A21" s="3" t="inlineStr">
        <is>
          <t>Commitments and Contingencies (Textual)</t>
        </is>
      </c>
    </row>
    <row r="22">
      <c r="A22" s="4" t="inlineStr">
        <is>
          <t>Aggregate rent expense</t>
        </is>
      </c>
      <c r="C22" s="6" t="n">
        <v>395384</v>
      </c>
      <c r="D22" s="6" t="n">
        <v>548525</v>
      </c>
      <c r="E22" s="6" t="n">
        <v>747053</v>
      </c>
      <c r="F22" s="6" t="n">
        <v>93262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s:</t>
        </is>
      </c>
    </row>
    <row r="4">
      <c r="A4" s="4" t="inlineStr">
        <is>
          <t>In-person</t>
        </is>
      </c>
      <c r="B4" s="6" t="n">
        <v>670886</v>
      </c>
      <c r="C4" s="6" t="n">
        <v>620462</v>
      </c>
      <c r="D4" s="6" t="n">
        <v>1171914</v>
      </c>
      <c r="E4" s="6" t="n">
        <v>1678203</v>
      </c>
    </row>
    <row r="5">
      <c r="A5" s="4" t="inlineStr">
        <is>
          <t>Multiplatform content</t>
        </is>
      </c>
      <c r="B5" s="5" t="n">
        <v>153723</v>
      </c>
      <c r="C5" s="4" t="inlineStr">
        <is>
          <t xml:space="preserve"> </t>
        </is>
      </c>
      <c r="D5" s="5" t="n">
        <v>153723</v>
      </c>
      <c r="E5" s="4" t="inlineStr">
        <is>
          <t xml:space="preserve"> </t>
        </is>
      </c>
    </row>
    <row r="6">
      <c r="A6" s="4" t="inlineStr">
        <is>
          <t>Total Revenues</t>
        </is>
      </c>
      <c r="B6" s="5" t="n">
        <v>824609</v>
      </c>
      <c r="C6" s="5" t="n">
        <v>620462</v>
      </c>
      <c r="D6" s="5" t="n">
        <v>1325637</v>
      </c>
      <c r="E6" s="5" t="n">
        <v>1678203</v>
      </c>
    </row>
    <row r="7">
      <c r="A7" s="3" t="inlineStr">
        <is>
          <t>Costs and Expenses:</t>
        </is>
      </c>
    </row>
    <row r="8">
      <c r="A8" s="4" t="inlineStr">
        <is>
          <t>In-person (exclusive of depreciation and amortization)</t>
        </is>
      </c>
      <c r="B8" s="5" t="n">
        <v>655243</v>
      </c>
      <c r="C8" s="5" t="n">
        <v>507112</v>
      </c>
      <c r="D8" s="5" t="n">
        <v>1193110</v>
      </c>
      <c r="E8" s="5" t="n">
        <v>1494555</v>
      </c>
    </row>
    <row r="9">
      <c r="A9" s="4" t="inlineStr">
        <is>
          <t>Multiplatform content (exclusive of depreciation and amortization)</t>
        </is>
      </c>
      <c r="B9" s="5" t="n">
        <v>126885</v>
      </c>
      <c r="D9" s="5" t="n">
        <v>126885</v>
      </c>
    </row>
    <row r="10">
      <c r="A10" s="4" t="inlineStr">
        <is>
          <t>Online operating expenses</t>
        </is>
      </c>
      <c r="B10" s="5" t="n">
        <v>56228</v>
      </c>
      <c r="C10" s="5" t="n">
        <v>52693</v>
      </c>
      <c r="D10" s="5" t="n">
        <v>96547</v>
      </c>
      <c r="E10" s="5" t="n">
        <v>114400</v>
      </c>
    </row>
    <row r="11">
      <c r="A11" s="4" t="inlineStr">
        <is>
          <t>Selling and marketing expenses</t>
        </is>
      </c>
      <c r="B11" s="5" t="n">
        <v>84739</v>
      </c>
      <c r="C11" s="5" t="n">
        <v>56489</v>
      </c>
      <c r="D11" s="5" t="n">
        <v>128673</v>
      </c>
      <c r="E11" s="5" t="n">
        <v>132216</v>
      </c>
    </row>
    <row r="12">
      <c r="A12" s="4" t="inlineStr">
        <is>
          <t>General and administrative expenses</t>
        </is>
      </c>
      <c r="B12" s="5" t="n">
        <v>2895509</v>
      </c>
      <c r="C12" s="5" t="n">
        <v>2316243</v>
      </c>
      <c r="D12" s="5" t="n">
        <v>6125064</v>
      </c>
      <c r="E12" s="5" t="n">
        <v>5769340</v>
      </c>
    </row>
    <row r="13">
      <c r="A13" s="4" t="inlineStr">
        <is>
          <t>Stock-based compensation</t>
        </is>
      </c>
      <c r="B13" s="5" t="n">
        <v>386994</v>
      </c>
      <c r="C13" s="5" t="n">
        <v>274589</v>
      </c>
      <c r="D13" s="5" t="n">
        <v>1030142</v>
      </c>
      <c r="E13" s="5" t="n">
        <v>4221375</v>
      </c>
    </row>
    <row r="14">
      <c r="A14" s="4" t="inlineStr">
        <is>
          <t>Depreciation and amortization</t>
        </is>
      </c>
      <c r="B14" s="5" t="n">
        <v>807843</v>
      </c>
      <c r="C14" s="5" t="n">
        <v>910330</v>
      </c>
      <c r="D14" s="5" t="n">
        <v>1689802</v>
      </c>
      <c r="E14" s="5" t="n">
        <v>1809427</v>
      </c>
    </row>
    <row r="15">
      <c r="A15" s="4" t="inlineStr">
        <is>
          <t>Impairment of investment in ESA</t>
        </is>
      </c>
      <c r="B15" s="4" t="inlineStr">
        <is>
          <t xml:space="preserve"> </t>
        </is>
      </c>
      <c r="C15" s="5" t="n">
        <v>1138631</v>
      </c>
      <c r="D15" s="4" t="inlineStr">
        <is>
          <t xml:space="preserve"> </t>
        </is>
      </c>
      <c r="E15" s="5" t="n">
        <v>1138631</v>
      </c>
    </row>
    <row r="16">
      <c r="A16" s="4" t="inlineStr">
        <is>
          <t>Total Costs and Expenses</t>
        </is>
      </c>
      <c r="B16" s="5" t="n">
        <v>5013441</v>
      </c>
      <c r="C16" s="5" t="n">
        <v>5256087</v>
      </c>
      <c r="D16" s="5" t="n">
        <v>10390223</v>
      </c>
      <c r="E16" s="5" t="n">
        <v>14679944</v>
      </c>
    </row>
    <row r="17">
      <c r="A17" s="4" t="inlineStr">
        <is>
          <t>Loss From Operations</t>
        </is>
      </c>
      <c r="B17" s="5" t="n">
        <v>-4188832</v>
      </c>
      <c r="C17" s="5" t="n">
        <v>-4635625</v>
      </c>
      <c r="D17" s="5" t="n">
        <v>-9064586</v>
      </c>
      <c r="E17" s="5" t="n">
        <v>-13001741</v>
      </c>
    </row>
    <row r="18">
      <c r="A18" s="3" t="inlineStr">
        <is>
          <t>Other Income (Expense):</t>
        </is>
      </c>
    </row>
    <row r="19">
      <c r="A19" s="4" t="inlineStr">
        <is>
          <t>Other (expense) income, net</t>
        </is>
      </c>
      <c r="B19" s="5" t="n">
        <v>-40163</v>
      </c>
      <c r="C19" s="5" t="n">
        <v>-257</v>
      </c>
      <c r="D19" s="5" t="n">
        <v>14979</v>
      </c>
      <c r="E19" s="5" t="n">
        <v>-2459</v>
      </c>
    </row>
    <row r="20">
      <c r="A20" s="4" t="inlineStr">
        <is>
          <t>Conversion inducement expense</t>
        </is>
      </c>
      <c r="B20" s="4" t="inlineStr">
        <is>
          <t xml:space="preserve"> </t>
        </is>
      </c>
      <c r="C20" s="5" t="n">
        <v>-5247531</v>
      </c>
      <c r="D20" s="4" t="inlineStr">
        <is>
          <t xml:space="preserve"> </t>
        </is>
      </c>
      <c r="E20" s="5" t="n">
        <v>-5247531</v>
      </c>
    </row>
    <row r="21">
      <c r="A21" s="4" t="inlineStr">
        <is>
          <t>Interest expense</t>
        </is>
      </c>
      <c r="B21" s="5" t="n">
        <v>-104496</v>
      </c>
      <c r="C21" s="5" t="n">
        <v>-862067</v>
      </c>
      <c r="D21" s="5" t="n">
        <v>-257602</v>
      </c>
      <c r="E21" s="5" t="n">
        <v>-1545007</v>
      </c>
    </row>
    <row r="22">
      <c r="A22" s="4" t="inlineStr">
        <is>
          <t>Total Other Expense</t>
        </is>
      </c>
      <c r="B22" s="5" t="n">
        <v>-144659</v>
      </c>
      <c r="C22" s="5" t="n">
        <v>-6109855</v>
      </c>
      <c r="D22" s="5" t="n">
        <v>-242623</v>
      </c>
      <c r="E22" s="5" t="n">
        <v>-6794997</v>
      </c>
    </row>
    <row r="23">
      <c r="A23" s="4" t="inlineStr">
        <is>
          <t>Loss from continuing operations</t>
        </is>
      </c>
      <c r="B23" s="5" t="n">
        <v>-4333491</v>
      </c>
      <c r="C23" s="5" t="n">
        <v>-10745480</v>
      </c>
      <c r="D23" s="5" t="n">
        <v>-9307209</v>
      </c>
      <c r="E23" s="5" t="n">
        <v>-19796738</v>
      </c>
    </row>
    <row r="24">
      <c r="A24" s="4" t="inlineStr">
        <is>
          <t>Income (loss) from discontinued operations, net of tax provision</t>
        </is>
      </c>
      <c r="B24" s="5" t="n">
        <v>1393411</v>
      </c>
      <c r="C24" s="5" t="n">
        <v>-135249</v>
      </c>
      <c r="D24" s="5" t="n">
        <v>3030453</v>
      </c>
      <c r="E24" s="5" t="n">
        <v>139540</v>
      </c>
    </row>
    <row r="25">
      <c r="A25" s="4" t="inlineStr">
        <is>
          <t>Net loss</t>
        </is>
      </c>
      <c r="B25" s="6" t="n">
        <v>-2940080</v>
      </c>
      <c r="C25" s="6" t="n">
        <v>-10880729</v>
      </c>
      <c r="D25" s="6" t="n">
        <v>-6276756</v>
      </c>
      <c r="E25" s="6" t="n">
        <v>-19657198</v>
      </c>
    </row>
    <row r="26">
      <c r="A26" s="3" t="inlineStr">
        <is>
          <t>Basic and Diluted Net (Loss) Income per Common Share</t>
        </is>
      </c>
    </row>
    <row r="27">
      <c r="A27" s="4" t="inlineStr">
        <is>
          <t>Continuing operations (in Dollars per share)</t>
        </is>
      </c>
      <c r="B27" s="8" t="n">
        <v>-0.11</v>
      </c>
      <c r="C27" s="8" t="n">
        <v>-0.41</v>
      </c>
      <c r="D27" s="8" t="n">
        <v>-0.24</v>
      </c>
      <c r="E27" s="8" t="n">
        <v>-0.79</v>
      </c>
    </row>
    <row r="28">
      <c r="A28" s="4" t="inlineStr">
        <is>
          <t>Discontinued operations, net of tax (in Dollars per share)</t>
        </is>
      </c>
      <c r="B28" s="8" t="n">
        <v>0.04</v>
      </c>
      <c r="C28" s="8" t="n">
        <v>-0.01</v>
      </c>
      <c r="D28" s="8" t="n">
        <v>0.08</v>
      </c>
      <c r="E28" s="8" t="n">
        <v>0.01</v>
      </c>
    </row>
    <row r="29">
      <c r="A29" s="3" t="inlineStr">
        <is>
          <t>Weighted Average Number of Common Shares Outstanding:</t>
        </is>
      </c>
    </row>
    <row r="30">
      <c r="A30" s="4" t="inlineStr">
        <is>
          <t>Basic and Diluted (in Shares)</t>
        </is>
      </c>
      <c r="B30" s="5" t="n">
        <v>38963668</v>
      </c>
      <c r="C30" s="5" t="n">
        <v>26206173</v>
      </c>
      <c r="D30" s="5" t="n">
        <v>38744107</v>
      </c>
      <c r="E30" s="5" t="n">
        <v>25012157</v>
      </c>
    </row>
    <row r="31">
      <c r="A31" s="3" t="inlineStr">
        <is>
          <t>Comprehensive Loss</t>
        </is>
      </c>
    </row>
    <row r="32">
      <c r="A32" s="4" t="inlineStr">
        <is>
          <t>Net Loss</t>
        </is>
      </c>
      <c r="B32" s="6" t="n">
        <v>-2940080</v>
      </c>
      <c r="C32" s="6" t="n">
        <v>-10880729</v>
      </c>
      <c r="D32" s="6" t="n">
        <v>-6276756</v>
      </c>
      <c r="E32" s="6" t="n">
        <v>-19657198</v>
      </c>
    </row>
    <row r="33">
      <c r="A33" s="3" t="inlineStr">
        <is>
          <t>Other comprehensive income:</t>
        </is>
      </c>
    </row>
    <row r="34">
      <c r="A34" s="4" t="inlineStr">
        <is>
          <t>Foreign currency translation adjustments</t>
        </is>
      </c>
      <c r="B34" s="5" t="n">
        <v>32584</v>
      </c>
      <c r="C34" s="5" t="n">
        <v>190</v>
      </c>
      <c r="D34" s="5" t="n">
        <v>57920</v>
      </c>
      <c r="E34" s="5" t="n">
        <v>190</v>
      </c>
    </row>
    <row r="35">
      <c r="A35" s="4" t="inlineStr">
        <is>
          <t>Total Comprehensive Loss</t>
        </is>
      </c>
      <c r="B35" s="6" t="n">
        <v>-2907496</v>
      </c>
      <c r="C35" s="6" t="n">
        <v>-10880539</v>
      </c>
      <c r="D35" s="6" t="n">
        <v>-6218836</v>
      </c>
      <c r="E35" s="6" t="n">
        <v>-1965700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49" customWidth="1" min="1" max="1"/>
    <col width="13" customWidth="1" min="2" max="2"/>
    <col width="14" customWidth="1" min="3" max="3"/>
    <col width="14" customWidth="1" min="4" max="4"/>
    <col width="14" customWidth="1" min="5" max="5"/>
    <col width="80" customWidth="1" min="6" max="6"/>
    <col width="14" customWidth="1" min="7" max="7"/>
  </cols>
  <sheetData>
    <row r="1">
      <c r="A1" s="1" t="inlineStr">
        <is>
          <t>Stockholders' Equity (Details) - USD ($)</t>
        </is>
      </c>
      <c r="B1" s="2" t="inlineStr">
        <is>
          <t>May 06, 2021</t>
        </is>
      </c>
      <c r="C1" s="2" t="inlineStr">
        <is>
          <t>Jan. 04, 2021</t>
        </is>
      </c>
      <c r="D1" s="2" t="inlineStr">
        <is>
          <t>Jun. 30, 2021</t>
        </is>
      </c>
      <c r="E1" s="2" t="inlineStr">
        <is>
          <t>Jun. 30, 2020</t>
        </is>
      </c>
      <c r="F1" s="2" t="inlineStr">
        <is>
          <t>Jun. 30, 2021</t>
        </is>
      </c>
      <c r="G1" s="2" t="inlineStr">
        <is>
          <t>Jun. 30, 2020</t>
        </is>
      </c>
    </row>
    <row r="2">
      <c r="A2" s="3" t="inlineStr">
        <is>
          <t>Stockholders' Equity (Textual)</t>
        </is>
      </c>
    </row>
    <row r="3">
      <c r="A3" s="4" t="inlineStr">
        <is>
          <t>Annual award</t>
        </is>
      </c>
      <c r="C3" s="6" t="n">
        <v>25000</v>
      </c>
    </row>
    <row r="4">
      <c r="A4" s="4" t="inlineStr">
        <is>
          <t>Stock option (in Shares)</t>
        </is>
      </c>
      <c r="B4" s="5" t="n">
        <v>160000</v>
      </c>
    </row>
    <row r="5">
      <c r="A5" s="4" t="inlineStr">
        <is>
          <t>Exercise price (in Dollars per share)</t>
        </is>
      </c>
      <c r="B5" s="8" t="n">
        <v>2.48</v>
      </c>
    </row>
    <row r="6">
      <c r="A6" s="4" t="inlineStr">
        <is>
          <t>Fair value</t>
        </is>
      </c>
      <c r="B6" s="6" t="n">
        <v>145777</v>
      </c>
    </row>
    <row r="7">
      <c r="A7" s="4" t="inlineStr">
        <is>
          <t>Stock-based compensation expense</t>
        </is>
      </c>
      <c r="D7" s="6" t="n">
        <v>386994</v>
      </c>
      <c r="E7" s="6" t="n">
        <v>274589</v>
      </c>
      <c r="F7" s="6" t="n">
        <v>1030142</v>
      </c>
      <c r="G7" s="6" t="n">
        <v>4221375</v>
      </c>
    </row>
    <row r="8">
      <c r="A8" s="4" t="inlineStr">
        <is>
          <t>Share-based Payment Arrangement, Option [Member]</t>
        </is>
      </c>
    </row>
    <row r="9">
      <c r="A9" s="3" t="inlineStr">
        <is>
          <t>Stockholders' Equity (Textual)</t>
        </is>
      </c>
    </row>
    <row r="10">
      <c r="A10" s="4" t="inlineStr">
        <is>
          <t>Stock-based compensation expense</t>
        </is>
      </c>
      <c r="D10" s="5" t="n">
        <v>226698</v>
      </c>
      <c r="E10" s="5" t="n">
        <v>213763</v>
      </c>
      <c r="F10" s="5" t="n">
        <v>509697</v>
      </c>
      <c r="G10" s="5" t="n">
        <v>454612</v>
      </c>
    </row>
    <row r="11">
      <c r="A11" s="4" t="inlineStr">
        <is>
          <t>Net income of discontinued operations</t>
        </is>
      </c>
      <c r="D11" s="5" t="n">
        <v>56917</v>
      </c>
      <c r="E11" s="5" t="n">
        <v>50816</v>
      </c>
      <c r="F11" s="5" t="n">
        <v>113213</v>
      </c>
      <c r="G11" s="5" t="n">
        <v>101632</v>
      </c>
    </row>
    <row r="12">
      <c r="A12" s="4" t="inlineStr">
        <is>
          <t>Unrecognized compensation expense</t>
        </is>
      </c>
      <c r="D12" s="5" t="n">
        <v>1698073</v>
      </c>
      <c r="F12" s="6" t="n">
        <v>1698073</v>
      </c>
    </row>
    <row r="13">
      <c r="A13" s="4" t="inlineStr">
        <is>
          <t>Weighted average remaining vesting period</t>
        </is>
      </c>
      <c r="F13" s="4" t="inlineStr">
        <is>
          <t>2 years 6 months</t>
        </is>
      </c>
    </row>
    <row r="14">
      <c r="A14" s="4" t="inlineStr">
        <is>
          <t>Unrecognized stock-based compensation expense.</t>
        </is>
      </c>
      <c r="F14" s="6" t="n">
        <v>505247</v>
      </c>
    </row>
    <row r="15">
      <c r="A15" s="4" t="inlineStr">
        <is>
          <t>Restricted Stock [Member]</t>
        </is>
      </c>
    </row>
    <row r="16">
      <c r="A16" s="3" t="inlineStr">
        <is>
          <t>Stockholders' Equity (Textual)</t>
        </is>
      </c>
    </row>
    <row r="17">
      <c r="A17" s="4" t="inlineStr">
        <is>
          <t>Stock-based compensation expense</t>
        </is>
      </c>
      <c r="D17" s="5" t="n">
        <v>80925</v>
      </c>
      <c r="E17" s="5" t="n">
        <v>117875</v>
      </c>
      <c r="F17" s="5" t="n">
        <v>160931</v>
      </c>
      <c r="G17" s="5" t="n">
        <v>231311</v>
      </c>
    </row>
    <row r="18">
      <c r="A18" s="4" t="inlineStr">
        <is>
          <t>Net income of discontinued operations</t>
        </is>
      </c>
      <c r="D18" s="5" t="n">
        <v>13712</v>
      </c>
      <c r="E18" s="6" t="n">
        <v>6233</v>
      </c>
      <c r="F18" s="5" t="n">
        <v>27273</v>
      </c>
      <c r="G18" s="6" t="n">
        <v>12466</v>
      </c>
    </row>
    <row r="19">
      <c r="A19" s="4" t="inlineStr">
        <is>
          <t>Unrecognized compensation expense</t>
        </is>
      </c>
      <c r="D19" s="5" t="n">
        <v>106121</v>
      </c>
      <c r="F19" s="6" t="n">
        <v>106121</v>
      </c>
    </row>
    <row r="20">
      <c r="A20" s="4" t="inlineStr">
        <is>
          <t>Weighted average remaining vesting period</t>
        </is>
      </c>
      <c r="F20" s="4" t="inlineStr">
        <is>
          <t>6 months</t>
        </is>
      </c>
    </row>
    <row r="21">
      <c r="A21" s="4" t="inlineStr">
        <is>
          <t>Unrecognized stock-based compensation expense.</t>
        </is>
      </c>
      <c r="F21" s="6" t="n">
        <v>5576</v>
      </c>
    </row>
    <row r="22">
      <c r="A22" s="4" t="inlineStr">
        <is>
          <t>Restricted Stock Units (RSUs) [Member]</t>
        </is>
      </c>
    </row>
    <row r="23">
      <c r="A23" s="3" t="inlineStr">
        <is>
          <t>Stockholders' Equity (Textual)</t>
        </is>
      </c>
    </row>
    <row r="24">
      <c r="A24" s="4" t="inlineStr">
        <is>
          <t>Stock-based compensation expense</t>
        </is>
      </c>
      <c r="D24" s="5" t="n">
        <v>100000</v>
      </c>
      <c r="F24" s="6" t="n">
        <v>200000</v>
      </c>
    </row>
    <row r="25">
      <c r="A25" s="4" t="inlineStr">
        <is>
          <t>Restricted stock unit agreement, description</t>
        </is>
      </c>
      <c r="F25" s="4" t="inlineStr">
        <is>
          <t>pursuant
to which the CEO received restricted stock units having a stated value equal to $1,000,000. The restricted stock units represent the
right to receive $1,000,000, contingent upon the closing of the Sale Transaction, which is payable upon the earlier of the two-year anniversary
of the closing date of the Sale Transaction (provided that the CEO remains continuously employed by the Company through such date), or
the termination of the CEO’s employment without cause after the closing of the Sale Transaction (as defined in his employment agreement)
(as applicable, the “Vesting Date”).</t>
        </is>
      </c>
    </row>
    <row r="26">
      <c r="A26" s="4" t="inlineStr">
        <is>
          <t>Non Executive Directors [Member]</t>
        </is>
      </c>
    </row>
    <row r="27">
      <c r="A27" s="3" t="inlineStr">
        <is>
          <t>Stockholders' Equity (Textual)</t>
        </is>
      </c>
    </row>
    <row r="28">
      <c r="A28" s="4" t="inlineStr">
        <is>
          <t>Stock based compensation</t>
        </is>
      </c>
      <c r="D28" s="6" t="n">
        <v>50000</v>
      </c>
      <c r="F28" s="6" t="n">
        <v>100000</v>
      </c>
    </row>
    <row r="29">
      <c r="A29" s="4" t="inlineStr">
        <is>
          <t>Equity Incentive Plan [Member]</t>
        </is>
      </c>
    </row>
    <row r="30">
      <c r="A30" s="3" t="inlineStr">
        <is>
          <t>Stockholders' Equity (Textual)</t>
        </is>
      </c>
    </row>
    <row r="31">
      <c r="A31" s="4" t="inlineStr">
        <is>
          <t>Aggregate shares of common stock (in Shares)</t>
        </is>
      </c>
      <c r="C31" s="5" t="n">
        <v>126584</v>
      </c>
    </row>
    <row r="32">
      <c r="A32" s="4" t="inlineStr">
        <is>
          <t>Stock based compensation</t>
        </is>
      </c>
      <c r="C32" s="6" t="n">
        <v>20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7" customWidth="1" min="2" max="2"/>
  </cols>
  <sheetData>
    <row r="1">
      <c r="A1" s="1" t="inlineStr">
        <is>
          <t>Stockholders' Equity (Details) - Schedule of the grant date value of the options granted - Stock Option [Member]</t>
        </is>
      </c>
      <c r="B1" s="2" t="inlineStr">
        <is>
          <t>6 Months Ended</t>
        </is>
      </c>
    </row>
    <row r="2">
      <c r="B2" s="2" t="inlineStr">
        <is>
          <t>Jun. 30, 2021</t>
        </is>
      </c>
    </row>
    <row r="3">
      <c r="A3" s="3" t="inlineStr">
        <is>
          <t>Stockholders' Equity (Details) - Schedule of the grant date value of the options granted [Line Items]</t>
        </is>
      </c>
    </row>
    <row r="4">
      <c r="A4" s="4" t="inlineStr">
        <is>
          <t>Risk free interest rate</t>
        </is>
      </c>
      <c r="B4" s="4" t="inlineStr">
        <is>
          <t>1.58%</t>
        </is>
      </c>
    </row>
    <row r="5">
      <c r="A5" s="4" t="inlineStr">
        <is>
          <t>Expected term (years)</t>
        </is>
      </c>
      <c r="B5" s="4" t="inlineStr">
        <is>
          <t>6 years 3 months</t>
        </is>
      </c>
    </row>
    <row r="6">
      <c r="A6" s="4" t="inlineStr">
        <is>
          <t>Expected volatility</t>
        </is>
      </c>
      <c r="B6" s="4" t="inlineStr">
        <is>
          <t>40.00%</t>
        </is>
      </c>
    </row>
    <row r="7">
      <c r="A7" s="4" t="inlineStr">
        <is>
          <t>Expected dividends</t>
        </is>
      </c>
      <c r="B7" s="4" t="inlineStr">
        <is>
          <t>0.0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37" customWidth="1" min="2" max="2"/>
  </cols>
  <sheetData>
    <row r="1">
      <c r="A1" s="1" t="inlineStr">
        <is>
          <t>Stockholders' Equity (Details) - Schedule of option activity - Options [Member]</t>
        </is>
      </c>
      <c r="B1" s="2" t="inlineStr">
        <is>
          <t>6 Months Ended</t>
        </is>
      </c>
    </row>
    <row r="2">
      <c r="B2" s="2" t="inlineStr">
        <is>
          <t>Jun. 30, 2021USD ($)$ / sharesshares</t>
        </is>
      </c>
    </row>
    <row r="3">
      <c r="A3" s="3" t="inlineStr">
        <is>
          <t>Stockholders' Equity (Details) - Schedule of option activity [Line Items]</t>
        </is>
      </c>
    </row>
    <row r="4">
      <c r="A4" s="4" t="inlineStr">
        <is>
          <t>Number of Options, Outstanding at beginning | shares</t>
        </is>
      </c>
      <c r="B4" s="5" t="n">
        <v>2430000</v>
      </c>
    </row>
    <row r="5">
      <c r="A5" s="4" t="inlineStr">
        <is>
          <t>Weighted Average Exercise Price, Outstanding at beginning | $ / shares</t>
        </is>
      </c>
      <c r="B5" s="8" t="n">
        <v>4.15</v>
      </c>
    </row>
    <row r="6">
      <c r="A6" s="4" t="inlineStr">
        <is>
          <t>Intrinsic Value, Outstanding at beginning | $</t>
        </is>
      </c>
      <c r="B6" s="4" t="inlineStr">
        <is>
          <t xml:space="preserve"> </t>
        </is>
      </c>
    </row>
    <row r="7">
      <c r="A7" s="4" t="inlineStr">
        <is>
          <t>Number of Options, Exercisable | shares</t>
        </is>
      </c>
      <c r="B7" s="5" t="n">
        <v>557500</v>
      </c>
    </row>
    <row r="8">
      <c r="A8" s="4" t="inlineStr">
        <is>
          <t>Weighted Average Exercise Price, Exercisable | $ / shares</t>
        </is>
      </c>
      <c r="B8" s="8" t="n">
        <v>4.33</v>
      </c>
    </row>
    <row r="9">
      <c r="A9" s="4" t="inlineStr">
        <is>
          <t>Weighted Average Remaining Term (Yrs), Exercisable</t>
        </is>
      </c>
      <c r="B9" s="4" t="inlineStr">
        <is>
          <t>8 years 4 months 13 days</t>
        </is>
      </c>
    </row>
    <row r="10">
      <c r="A10" s="4" t="inlineStr">
        <is>
          <t>Intrinsic Value, Exercisable | $</t>
        </is>
      </c>
      <c r="B10" s="4" t="inlineStr">
        <is>
          <t xml:space="preserve"> </t>
        </is>
      </c>
    </row>
    <row r="11">
      <c r="A11" s="4" t="inlineStr">
        <is>
          <t>Number of Options, Granted | shares</t>
        </is>
      </c>
      <c r="B11" s="5" t="n">
        <v>160000</v>
      </c>
    </row>
    <row r="12">
      <c r="A12" s="4" t="inlineStr">
        <is>
          <t>Weighted Average Exercise Price, Granted | $ / shares</t>
        </is>
      </c>
      <c r="B12" s="8" t="n">
        <v>2.48</v>
      </c>
    </row>
    <row r="13">
      <c r="A13" s="4" t="inlineStr">
        <is>
          <t>Number of Options, Exercised | shares</t>
        </is>
      </c>
      <c r="B13" s="4" t="inlineStr">
        <is>
          <t xml:space="preserve"> </t>
        </is>
      </c>
    </row>
    <row r="14">
      <c r="A14" s="4" t="inlineStr">
        <is>
          <t>Weighted Average Exercise Price, Exercised | $ / shares</t>
        </is>
      </c>
      <c r="B14" s="4" t="inlineStr">
        <is>
          <t xml:space="preserve"> </t>
        </is>
      </c>
    </row>
    <row r="15">
      <c r="A15" s="4" t="inlineStr">
        <is>
          <t>Number of Options, Expired | shares</t>
        </is>
      </c>
      <c r="B15" s="4" t="inlineStr">
        <is>
          <t xml:space="preserve"> </t>
        </is>
      </c>
    </row>
    <row r="16">
      <c r="A16" s="4" t="inlineStr">
        <is>
          <t>Weighted Average Exercise Price, Expired | $ / shares</t>
        </is>
      </c>
      <c r="B16" s="4" t="inlineStr">
        <is>
          <t xml:space="preserve"> </t>
        </is>
      </c>
    </row>
    <row r="17">
      <c r="A17" s="4" t="inlineStr">
        <is>
          <t>Number of Options, Forfeited | shares</t>
        </is>
      </c>
      <c r="B17" s="5" t="n">
        <v>-37500</v>
      </c>
    </row>
    <row r="18">
      <c r="A18" s="4" t="inlineStr">
        <is>
          <t>Weighted Average Exercise Price, Forfeited | $ / shares</t>
        </is>
      </c>
      <c r="B18" s="8" t="n">
        <v>4.09</v>
      </c>
    </row>
    <row r="19">
      <c r="A19" s="4" t="inlineStr">
        <is>
          <t>Number of Options, Outstanding at ending | shares</t>
        </is>
      </c>
      <c r="B19" s="5" t="n">
        <v>2552500</v>
      </c>
    </row>
    <row r="20">
      <c r="A20" s="4" t="inlineStr">
        <is>
          <t>Weighted Average Exercise Price, Outstanding at ending | $ / shares</t>
        </is>
      </c>
      <c r="B20" s="8" t="n">
        <v>4.05</v>
      </c>
    </row>
    <row r="21">
      <c r="A21" s="4" t="inlineStr">
        <is>
          <t>Weighted Average Remaining Term (Yrs), Outstanding at ending</t>
        </is>
      </c>
      <c r="B21" s="4" t="inlineStr">
        <is>
          <t>8 years 6 months 3 days</t>
        </is>
      </c>
    </row>
    <row r="22">
      <c r="A22" s="4" t="inlineStr">
        <is>
          <t>Intrinsic Value, Outstanding at ending | $</t>
        </is>
      </c>
      <c r="B22" s="6" t="n">
        <v>308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holders' Equity (Details) - Schedule of options outstanding and exercisable - $ / shares</t>
        </is>
      </c>
      <c r="B1" s="2" t="inlineStr">
        <is>
          <t>6 Months Ended</t>
        </is>
      </c>
    </row>
    <row r="2">
      <c r="B2" s="2" t="inlineStr">
        <is>
          <t>Jun. 30, 2021</t>
        </is>
      </c>
      <c r="C2" s="2" t="inlineStr">
        <is>
          <t>Dec. 31, 2020</t>
        </is>
      </c>
    </row>
    <row r="3">
      <c r="A3" s="3" t="inlineStr">
        <is>
          <t>Share-based Payment Arrangement, Option, Exercise Price Range [Line Items]</t>
        </is>
      </c>
    </row>
    <row r="4">
      <c r="A4" s="4" t="inlineStr">
        <is>
          <t>Exercise Price, Options Outstanding (in Dollars per share)</t>
        </is>
      </c>
      <c r="B4" s="8" t="n">
        <v>11.5</v>
      </c>
      <c r="C4" s="8" t="n">
        <v>11.5</v>
      </c>
    </row>
    <row r="5">
      <c r="A5" s="4" t="inlineStr">
        <is>
          <t>Outstanding Number of Options, Options Outstanding</t>
        </is>
      </c>
      <c r="B5" s="5" t="n">
        <v>2552500</v>
      </c>
    </row>
    <row r="6">
      <c r="A6" s="4" t="inlineStr">
        <is>
          <t>Weighted Average Remaining Life In Years, Options Exercisable</t>
        </is>
      </c>
      <c r="B6" s="4" t="inlineStr">
        <is>
          <t>8 years 4 months 13 days</t>
        </is>
      </c>
    </row>
    <row r="7">
      <c r="A7" s="4" t="inlineStr">
        <is>
          <t>Exercisable Number of Options, Options Exercisable</t>
        </is>
      </c>
      <c r="B7" s="5" t="n">
        <v>557500</v>
      </c>
    </row>
    <row r="8">
      <c r="A8" s="4" t="inlineStr">
        <is>
          <t>2.11 [Member]</t>
        </is>
      </c>
    </row>
    <row r="9">
      <c r="A9" s="3" t="inlineStr">
        <is>
          <t>Share-based Payment Arrangement, Option, Exercise Price Range [Line Items]</t>
        </is>
      </c>
    </row>
    <row r="10">
      <c r="A10" s="4" t="inlineStr">
        <is>
          <t>Exercise Price, Options Outstanding (in Dollars per share)</t>
        </is>
      </c>
      <c r="B10" s="8" t="n">
        <v>2.11</v>
      </c>
    </row>
    <row r="11">
      <c r="A11" s="4" t="inlineStr">
        <is>
          <t>Outstanding Number of Options, Options Outstanding</t>
        </is>
      </c>
      <c r="B11" s="5" t="n">
        <v>80000</v>
      </c>
    </row>
    <row r="12">
      <c r="A12" s="4" t="inlineStr">
        <is>
          <t>Weighted Average Remaining Life In Years, Options Exercisable</t>
        </is>
      </c>
      <c r="B12" s="4" t="inlineStr">
        <is>
          <t xml:space="preserve"> </t>
        </is>
      </c>
    </row>
    <row r="13">
      <c r="A13" s="4" t="inlineStr">
        <is>
          <t>Exercisable Number of Options, Options Exercisable</t>
        </is>
      </c>
      <c r="B13" s="4" t="inlineStr">
        <is>
          <t xml:space="preserve"> </t>
        </is>
      </c>
    </row>
    <row r="14">
      <c r="A14" s="4" t="inlineStr">
        <is>
          <t>2.17 [Member]</t>
        </is>
      </c>
    </row>
    <row r="15">
      <c r="A15" s="3" t="inlineStr">
        <is>
          <t>Share-based Payment Arrangement, Option, Exercise Price Range [Line Items]</t>
        </is>
      </c>
    </row>
    <row r="16">
      <c r="A16" s="4" t="inlineStr">
        <is>
          <t>Exercise Price, Options Outstanding (in Dollars per share)</t>
        </is>
      </c>
      <c r="B16" s="8" t="n">
        <v>2.17</v>
      </c>
    </row>
    <row r="17">
      <c r="A17" s="4" t="inlineStr">
        <is>
          <t>Outstanding Number of Options, Options Outstanding</t>
        </is>
      </c>
      <c r="B17" s="5" t="n">
        <v>120000</v>
      </c>
    </row>
    <row r="18">
      <c r="A18" s="4" t="inlineStr">
        <is>
          <t>Weighted Average Remaining Life In Years, Options Exercisable</t>
        </is>
      </c>
      <c r="B18" s="4" t="inlineStr">
        <is>
          <t xml:space="preserve"> </t>
        </is>
      </c>
    </row>
    <row r="19">
      <c r="A19" s="4" t="inlineStr">
        <is>
          <t>Exercisable Number of Options, Options Exercisable</t>
        </is>
      </c>
      <c r="B19" s="4" t="inlineStr">
        <is>
          <t xml:space="preserve"> </t>
        </is>
      </c>
    </row>
    <row r="20">
      <c r="A20" s="4" t="inlineStr">
        <is>
          <t>2.48 [Member]</t>
        </is>
      </c>
    </row>
    <row r="21">
      <c r="A21" s="3" t="inlineStr">
        <is>
          <t>Share-based Payment Arrangement, Option, Exercise Price Range [Line Items]</t>
        </is>
      </c>
    </row>
    <row r="22">
      <c r="A22" s="4" t="inlineStr">
        <is>
          <t>Exercise Price, Options Outstanding (in Dollars per share)</t>
        </is>
      </c>
      <c r="B22" s="8" t="n">
        <v>2.48</v>
      </c>
    </row>
    <row r="23">
      <c r="A23" s="4" t="inlineStr">
        <is>
          <t>Outstanding Number of Options, Options Outstanding</t>
        </is>
      </c>
      <c r="B23" s="5" t="n">
        <v>160000</v>
      </c>
    </row>
    <row r="24">
      <c r="A24" s="4" t="inlineStr">
        <is>
          <t>4.09 [Member]</t>
        </is>
      </c>
    </row>
    <row r="25">
      <c r="A25" s="3" t="inlineStr">
        <is>
          <t>Share-based Payment Arrangement, Option, Exercise Price Range [Line Items]</t>
        </is>
      </c>
    </row>
    <row r="26">
      <c r="A26" s="4" t="inlineStr">
        <is>
          <t>Exercise Price, Options Outstanding (in Dollars per share)</t>
        </is>
      </c>
      <c r="B26" s="8" t="n">
        <v>4.09</v>
      </c>
    </row>
    <row r="27">
      <c r="A27" s="4" t="inlineStr">
        <is>
          <t>Outstanding Number of Options, Options Outstanding</t>
        </is>
      </c>
      <c r="B27" s="5" t="n">
        <v>1852500</v>
      </c>
    </row>
    <row r="28">
      <c r="A28" s="4" t="inlineStr">
        <is>
          <t>Weighted Average Remaining Life In Years, Options Exercisable</t>
        </is>
      </c>
      <c r="B28" s="4" t="inlineStr">
        <is>
          <t>8 years 4 months 20 days</t>
        </is>
      </c>
    </row>
    <row r="29">
      <c r="A29" s="4" t="inlineStr">
        <is>
          <t>Exercisable Number of Options, Options Exercisable</t>
        </is>
      </c>
      <c r="B29" s="5" t="n">
        <v>472500</v>
      </c>
    </row>
    <row r="30">
      <c r="A30" s="4" t="inlineStr">
        <is>
          <t>5.66 [Member]</t>
        </is>
      </c>
    </row>
    <row r="31">
      <c r="A31" s="3" t="inlineStr">
        <is>
          <t>Share-based Payment Arrangement, Option, Exercise Price Range [Line Items]</t>
        </is>
      </c>
    </row>
    <row r="32">
      <c r="A32" s="4" t="inlineStr">
        <is>
          <t>Exercise Price, Options Outstanding (in Dollars per share)</t>
        </is>
      </c>
      <c r="B32" s="8" t="n">
        <v>5.66</v>
      </c>
    </row>
    <row r="33">
      <c r="A33" s="4" t="inlineStr">
        <is>
          <t>Outstanding Number of Options, Options Outstanding</t>
        </is>
      </c>
      <c r="B33" s="5" t="n">
        <v>340000</v>
      </c>
    </row>
    <row r="34">
      <c r="A34" s="4" t="inlineStr">
        <is>
          <t>Weighted Average Remaining Life In Years, Options Exercisable</t>
        </is>
      </c>
      <c r="B34" s="4" t="inlineStr">
        <is>
          <t>8 years 2 months 19 days</t>
        </is>
      </c>
    </row>
    <row r="35">
      <c r="A35" s="4" t="inlineStr">
        <is>
          <t>Exercisable Number of Options, Options Exercisable</t>
        </is>
      </c>
      <c r="B35" s="5" t="n">
        <v>8500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tockholders' Equity (Details) - Schedule of non-vested restricted stock activity</t>
        </is>
      </c>
      <c r="B1" s="2" t="inlineStr">
        <is>
          <t>6 Months Ended</t>
        </is>
      </c>
    </row>
    <row r="2">
      <c r="B2" s="2" t="inlineStr">
        <is>
          <t>Jun. 30, 2021$ / sharesshares</t>
        </is>
      </c>
    </row>
    <row r="3">
      <c r="A3" s="3" t="inlineStr">
        <is>
          <t>Schedule of non-vested restricted stock activity [Abstract]</t>
        </is>
      </c>
    </row>
    <row r="4">
      <c r="A4" s="4" t="inlineStr">
        <is>
          <t>Number of Restricted Stock, balance at beginning | shares</t>
        </is>
      </c>
      <c r="B4" s="5" t="n">
        <v>199143</v>
      </c>
    </row>
    <row r="5">
      <c r="A5" s="4" t="inlineStr">
        <is>
          <t>Weighted Average Grant Date Fair Value, balance at beginning | $ / shares</t>
        </is>
      </c>
      <c r="B5" s="8" t="n">
        <v>2.03</v>
      </c>
    </row>
    <row r="6">
      <c r="A6" s="4" t="inlineStr">
        <is>
          <t>Number of Restricted Stock, balance at ending | shares</t>
        </is>
      </c>
      <c r="B6" s="5" t="n">
        <v>199143</v>
      </c>
    </row>
    <row r="7">
      <c r="A7" s="4" t="inlineStr">
        <is>
          <t>Weighted Average Grant Date Fair Value, balance at ending | $ / shares</t>
        </is>
      </c>
      <c r="B7" s="8" t="n">
        <v>2.03</v>
      </c>
    </row>
    <row r="8">
      <c r="A8" s="4" t="inlineStr">
        <is>
          <t>Number of Restricted Stock, Granted | shares</t>
        </is>
      </c>
      <c r="B8" s="4" t="inlineStr">
        <is>
          <t xml:space="preserve"> </t>
        </is>
      </c>
    </row>
    <row r="9">
      <c r="A9" s="4" t="inlineStr">
        <is>
          <t>Weighted Average Grant Date Fair Value, Granted | $ / shares</t>
        </is>
      </c>
      <c r="B9" s="4" t="inlineStr">
        <is>
          <t xml:space="preserve"> </t>
        </is>
      </c>
    </row>
    <row r="10">
      <c r="A10" s="4" t="inlineStr">
        <is>
          <t>Number of Restricted Stock, Vested | shares</t>
        </is>
      </c>
      <c r="B10" s="4" t="inlineStr">
        <is>
          <t xml:space="preserve"> </t>
        </is>
      </c>
    </row>
    <row r="11">
      <c r="A11" s="4" t="inlineStr">
        <is>
          <t>Weighted Average Grant Date Fair Value, Vested | $ / shares</t>
        </is>
      </c>
      <c r="B11" s="4" t="inlineStr">
        <is>
          <t xml:space="preserve"> </t>
        </is>
      </c>
    </row>
    <row r="12">
      <c r="A12" s="4" t="inlineStr">
        <is>
          <t>Number of Restricted Stock, Forfeited | shares</t>
        </is>
      </c>
      <c r="B12" s="4" t="inlineStr">
        <is>
          <t xml:space="preserve"> </t>
        </is>
      </c>
    </row>
    <row r="13">
      <c r="A13" s="4" t="inlineStr">
        <is>
          <t>Weighted Average Grant Date Fair Value, Forfeited | $ / shares</t>
        </is>
      </c>
      <c r="B13"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80" customWidth="1" min="6" max="6"/>
    <col width="14" customWidth="1" min="7" max="7"/>
  </cols>
  <sheetData>
    <row r="1">
      <c r="A1" s="1" t="inlineStr">
        <is>
          <t>Subsequent Events (Details) - USD ($)</t>
        </is>
      </c>
      <c r="B1" s="2" t="inlineStr">
        <is>
          <t>Jul. 13, 2023</t>
        </is>
      </c>
      <c r="C1" s="2" t="inlineStr">
        <is>
          <t>Jul. 12, 2023</t>
        </is>
      </c>
      <c r="D1" s="2" t="inlineStr">
        <is>
          <t>Jul. 13, 2021</t>
        </is>
      </c>
      <c r="E1" s="2" t="inlineStr">
        <is>
          <t>Jul. 12, 2021</t>
        </is>
      </c>
      <c r="F1" s="2" t="inlineStr">
        <is>
          <t>Jun. 30, 2021</t>
        </is>
      </c>
      <c r="G1" s="2" t="inlineStr">
        <is>
          <t>Aug. 12, 2021</t>
        </is>
      </c>
    </row>
    <row r="2">
      <c r="A2" s="3" t="inlineStr">
        <is>
          <t>Subsequent Events (Details) [Line Items]</t>
        </is>
      </c>
    </row>
    <row r="3">
      <c r="A3" s="4" t="inlineStr">
        <is>
          <t>Annual incentive bonus</t>
        </is>
      </c>
      <c r="F3" s="4" t="inlineStr">
        <is>
          <t>60.00%</t>
        </is>
      </c>
    </row>
    <row r="4">
      <c r="A4" s="4" t="inlineStr">
        <is>
          <t>Bonus payable</t>
        </is>
      </c>
      <c r="F4" s="6" t="n">
        <v>200000</v>
      </c>
    </row>
    <row r="5">
      <c r="A5" s="4" t="inlineStr">
        <is>
          <t>Granted term, description</t>
        </is>
      </c>
      <c r="F5" s="4" t="inlineStr">
        <is>
          <t>Also, upon commencement of her employment, Ms. Wu was granted 80,000 shares of restricted common stock, subject to
transfer and forfeiture restrictions until the shares vest on August 16, 2022, and ten year options to purchase up to 200,000 shares
of the Company’s common stock at an exercise price of $2.21 per share that are scheduled to vest in four equal annual installments
commencing on the one-year anniversary of the grant date.</t>
        </is>
      </c>
    </row>
    <row r="6">
      <c r="A6" s="4" t="inlineStr">
        <is>
          <t>Subsequent Event [Member]</t>
        </is>
      </c>
    </row>
    <row r="7">
      <c r="A7" s="3" t="inlineStr">
        <is>
          <t>Subsequent Events (Details) [Line Items]</t>
        </is>
      </c>
    </row>
    <row r="8">
      <c r="A8" s="4" t="inlineStr">
        <is>
          <t>Purchase price of sale of WPT</t>
        </is>
      </c>
      <c r="E8" s="6" t="n">
        <v>106200000</v>
      </c>
    </row>
    <row r="9">
      <c r="A9" s="4" t="inlineStr">
        <is>
          <t>Payoff of debt</t>
        </is>
      </c>
      <c r="E9" s="6" t="n">
        <v>3800000</v>
      </c>
    </row>
    <row r="10">
      <c r="A10" s="4" t="inlineStr">
        <is>
          <t>Additionally stock options (in Shares)</t>
        </is>
      </c>
      <c r="E10" s="5" t="n">
        <v>590000</v>
      </c>
    </row>
    <row r="11">
      <c r="A11" s="4" t="inlineStr">
        <is>
          <t>Restricted common stock shares (in Shares)</t>
        </is>
      </c>
      <c r="E11" s="5" t="n">
        <v>29763</v>
      </c>
    </row>
    <row r="12">
      <c r="A12" s="4" t="inlineStr">
        <is>
          <t>Outstanding Capital Stock</t>
        </is>
      </c>
      <c r="E12" s="4" t="inlineStr">
        <is>
          <t>100.00%</t>
        </is>
      </c>
    </row>
    <row r="13">
      <c r="A13" s="4" t="inlineStr">
        <is>
          <t>Mr. Misch [Member]</t>
        </is>
      </c>
    </row>
    <row r="14">
      <c r="A14" s="3" t="inlineStr">
        <is>
          <t>Subsequent Events (Details) [Line Items]</t>
        </is>
      </c>
    </row>
    <row r="15">
      <c r="A15" s="4" t="inlineStr">
        <is>
          <t>Option to purchase of common stock, shares (in Shares)</t>
        </is>
      </c>
      <c r="G15" s="5" t="n">
        <v>40000</v>
      </c>
    </row>
    <row r="16">
      <c r="A16" s="4" t="inlineStr">
        <is>
          <t>Exercise price,per share (in Dollars per share)</t>
        </is>
      </c>
      <c r="G16" s="8" t="n">
        <v>2.06</v>
      </c>
    </row>
    <row r="17">
      <c r="A17" s="4" t="inlineStr">
        <is>
          <t>Mr . Ng [Member] | Resignation of Chief Executive Officer [Member] | Subsequent Event [Member]</t>
        </is>
      </c>
    </row>
    <row r="18">
      <c r="A18" s="3" t="inlineStr">
        <is>
          <t>Subsequent Events (Details) [Line Items]</t>
        </is>
      </c>
    </row>
    <row r="19">
      <c r="A19" s="4" t="inlineStr">
        <is>
          <t>Severance pay payable</t>
        </is>
      </c>
      <c r="D19" s="6" t="n">
        <v>400000</v>
      </c>
    </row>
    <row r="20">
      <c r="A20" s="4" t="inlineStr">
        <is>
          <t>Forecast [Member]</t>
        </is>
      </c>
    </row>
    <row r="21">
      <c r="A21" s="3" t="inlineStr">
        <is>
          <t>Subsequent Events (Details) [Line Items]</t>
        </is>
      </c>
    </row>
    <row r="22">
      <c r="A22" s="4" t="inlineStr">
        <is>
          <t>Election to pay in cash or shares</t>
        </is>
      </c>
      <c r="C22" s="6" t="n">
        <v>1000000</v>
      </c>
    </row>
    <row r="23">
      <c r="A23" s="4" t="inlineStr">
        <is>
          <t>Payment upon sale of Esports</t>
        </is>
      </c>
      <c r="C23" s="5" t="n">
        <v>1000000</v>
      </c>
    </row>
    <row r="24">
      <c r="A24" s="4" t="inlineStr">
        <is>
          <t>Annual base salary of new CEO</t>
        </is>
      </c>
      <c r="B24" s="6" t="n">
        <v>500000</v>
      </c>
    </row>
    <row r="25">
      <c r="A25" s="4" t="inlineStr">
        <is>
          <t>Forecast [Member] | Mr . Ng [Member]</t>
        </is>
      </c>
    </row>
    <row r="26">
      <c r="A26" s="3" t="inlineStr">
        <is>
          <t>Subsequent Events (Details) [Line Items]</t>
        </is>
      </c>
    </row>
    <row r="27">
      <c r="A27" s="4" t="inlineStr">
        <is>
          <t>Restricted stock units entitled to receive</t>
        </is>
      </c>
      <c r="C27" s="6" t="n">
        <v>10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cols>
    <col width="80" customWidth="1" min="1" max="1"/>
    <col width="13" customWidth="1" min="2" max="2"/>
    <col width="24" customWidth="1" min="3" max="3"/>
    <col width="27" customWidth="1" min="4" max="4"/>
    <col width="24" customWidth="1" min="5" max="5"/>
    <col width="39" customWidth="1" min="6" max="6"/>
    <col width="20" customWidth="1" min="7" max="7"/>
    <col width="13" customWidth="1" min="8" max="8"/>
  </cols>
  <sheetData>
    <row r="1">
      <c r="A1" s="1" t="inlineStr">
        <is>
          <t>Condensed Consolidated Statements of Changes in Stockholders' Equity (Unaudited) - USD ($)</t>
        </is>
      </c>
      <c r="B1" s="2" t="inlineStr">
        <is>
          <t>Common Stock</t>
        </is>
      </c>
      <c r="C1" s="2" t="inlineStr">
        <is>
          <t>Common Stock Subscribed</t>
        </is>
      </c>
      <c r="D1" s="2" t="inlineStr">
        <is>
          <t>Additional Paid-in Capital</t>
        </is>
      </c>
      <c r="E1" s="2" t="inlineStr">
        <is>
          <t>Subscription Receivable</t>
        </is>
      </c>
      <c r="F1" s="2" t="inlineStr">
        <is>
          <t>Accumulated Other Comprehensive Income</t>
        </is>
      </c>
      <c r="G1" s="2" t="inlineStr">
        <is>
          <t>Accumulated Deficit</t>
        </is>
      </c>
      <c r="H1" s="2" t="inlineStr">
        <is>
          <t>Total</t>
        </is>
      </c>
    </row>
    <row r="2">
      <c r="A2" s="4" t="inlineStr">
        <is>
          <t>Balance at Dec. 31, 2019</t>
        </is>
      </c>
      <c r="B2" s="6" t="n">
        <v>2317</v>
      </c>
      <c r="C2" s="4" t="inlineStr">
        <is>
          <t xml:space="preserve"> </t>
        </is>
      </c>
      <c r="D2" s="6" t="n">
        <v>161300916</v>
      </c>
      <c r="E2" s="4" t="inlineStr">
        <is>
          <t xml:space="preserve"> </t>
        </is>
      </c>
      <c r="F2" s="6" t="n">
        <v>136177</v>
      </c>
      <c r="G2" s="6" t="n">
        <v>-117218584</v>
      </c>
      <c r="H2" s="6" t="n">
        <v>44220826</v>
      </c>
    </row>
    <row r="3">
      <c r="A3" s="4" t="inlineStr">
        <is>
          <t>Balance (in Shares) at Dec. 31, 2019</t>
        </is>
      </c>
      <c r="B3" s="5" t="n">
        <v>23176146</v>
      </c>
      <c r="C3" s="4" t="inlineStr">
        <is>
          <t xml:space="preserve"> </t>
        </is>
      </c>
    </row>
    <row r="4">
      <c r="A4" s="4" t="inlineStr">
        <is>
          <t>Common stock issued for cash</t>
        </is>
      </c>
      <c r="B4" s="6" t="n">
        <v>76</v>
      </c>
      <c r="C4" s="4" t="inlineStr">
        <is>
          <t xml:space="preserve"> </t>
        </is>
      </c>
      <c r="D4" s="5" t="n">
        <v>4999924</v>
      </c>
      <c r="E4" s="4" t="inlineStr">
        <is>
          <t xml:space="preserve"> </t>
        </is>
      </c>
      <c r="F4" s="4" t="inlineStr">
        <is>
          <t xml:space="preserve"> </t>
        </is>
      </c>
      <c r="G4" s="4" t="inlineStr">
        <is>
          <t xml:space="preserve"> </t>
        </is>
      </c>
      <c r="H4" s="5" t="n">
        <v>5000000</v>
      </c>
    </row>
    <row r="5">
      <c r="A5" s="4" t="inlineStr">
        <is>
          <t>Common stock issued for cash (in Shares)</t>
        </is>
      </c>
      <c r="B5" s="5" t="n">
        <v>758725</v>
      </c>
      <c r="C5" s="4" t="inlineStr">
        <is>
          <t xml:space="preserve"> </t>
        </is>
      </c>
    </row>
    <row r="6">
      <c r="A6" s="3" t="inlineStr">
        <is>
          <t>Stock-based compensation:</t>
        </is>
      </c>
    </row>
    <row r="7">
      <c r="A7" s="4" t="inlineStr">
        <is>
          <t>Restricted stock</t>
        </is>
      </c>
      <c r="B7" s="4" t="inlineStr">
        <is>
          <t xml:space="preserve"> </t>
        </is>
      </c>
      <c r="C7" s="4" t="inlineStr">
        <is>
          <t xml:space="preserve"> </t>
        </is>
      </c>
      <c r="D7" s="5" t="n">
        <v>113436</v>
      </c>
      <c r="E7" s="4" t="inlineStr">
        <is>
          <t xml:space="preserve"> </t>
        </is>
      </c>
      <c r="F7" s="4" t="inlineStr">
        <is>
          <t xml:space="preserve"> </t>
        </is>
      </c>
      <c r="G7" s="4" t="inlineStr">
        <is>
          <t xml:space="preserve"> </t>
        </is>
      </c>
      <c r="H7" s="5" t="n">
        <v>113436</v>
      </c>
    </row>
    <row r="8">
      <c r="A8" s="4" t="inlineStr">
        <is>
          <t>Stock options</t>
        </is>
      </c>
      <c r="B8" s="4" t="inlineStr">
        <is>
          <t xml:space="preserve"> </t>
        </is>
      </c>
      <c r="C8" s="4" t="inlineStr">
        <is>
          <t xml:space="preserve"> </t>
        </is>
      </c>
      <c r="D8" s="5" t="n">
        <v>240399</v>
      </c>
      <c r="E8" s="4" t="inlineStr">
        <is>
          <t xml:space="preserve"> </t>
        </is>
      </c>
      <c r="F8" s="4" t="inlineStr">
        <is>
          <t xml:space="preserve"> </t>
        </is>
      </c>
      <c r="G8" s="4" t="inlineStr">
        <is>
          <t xml:space="preserve"> </t>
        </is>
      </c>
      <c r="H8" s="5" t="n">
        <v>240399</v>
      </c>
    </row>
    <row r="9">
      <c r="A9" s="4" t="inlineStr">
        <is>
          <t>Net loss</t>
        </is>
      </c>
      <c r="B9" s="4" t="inlineStr">
        <is>
          <t xml:space="preserve"> </t>
        </is>
      </c>
      <c r="C9" s="4" t="inlineStr">
        <is>
          <t xml:space="preserve"> </t>
        </is>
      </c>
      <c r="D9" s="4" t="inlineStr">
        <is>
          <t xml:space="preserve"> </t>
        </is>
      </c>
      <c r="E9" s="4" t="inlineStr">
        <is>
          <t xml:space="preserve"> </t>
        </is>
      </c>
      <c r="F9" s="4" t="inlineStr">
        <is>
          <t xml:space="preserve"> </t>
        </is>
      </c>
      <c r="G9" s="5" t="n">
        <v>-8776469</v>
      </c>
      <c r="H9" s="5" t="n">
        <v>-8776469</v>
      </c>
    </row>
    <row r="10">
      <c r="A10" s="4" t="inlineStr">
        <is>
          <t>Other comprehensive income (los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Balance at Mar. 31, 2020</t>
        </is>
      </c>
      <c r="B11" s="6" t="n">
        <v>2393</v>
      </c>
      <c r="C11" s="6" t="n">
        <v>102</v>
      </c>
      <c r="D11" s="5" t="n">
        <v>168654573</v>
      </c>
      <c r="E11" s="5" t="n">
        <v>-2000000</v>
      </c>
      <c r="F11" s="5" t="n">
        <v>136177</v>
      </c>
      <c r="G11" s="5" t="n">
        <v>-125995053</v>
      </c>
      <c r="H11" s="5" t="n">
        <v>40798192</v>
      </c>
    </row>
    <row r="12">
      <c r="A12" s="4" t="inlineStr">
        <is>
          <t>Balance (in Shares) at Mar. 31, 2020</t>
        </is>
      </c>
      <c r="B12" s="5" t="n">
        <v>23934871</v>
      </c>
      <c r="C12" s="5" t="n">
        <v>1018848</v>
      </c>
    </row>
    <row r="13">
      <c r="A13" s="3" t="inlineStr">
        <is>
          <t>Stock-based compensation:</t>
        </is>
      </c>
    </row>
    <row r="14">
      <c r="A14" s="4" t="inlineStr">
        <is>
          <t>Subscription of common stock in connection with exercise of put option</t>
        </is>
      </c>
      <c r="B14" s="4" t="inlineStr">
        <is>
          <t xml:space="preserve"> </t>
        </is>
      </c>
      <c r="C14" s="6" t="n">
        <v>102</v>
      </c>
      <c r="D14" s="5" t="n">
        <v>1999898</v>
      </c>
      <c r="E14" s="5" t="n">
        <v>-2000000</v>
      </c>
      <c r="F14" s="4" t="inlineStr">
        <is>
          <t xml:space="preserve"> </t>
        </is>
      </c>
      <c r="G14" s="4" t="inlineStr">
        <is>
          <t xml:space="preserve"> </t>
        </is>
      </c>
      <c r="H14" s="4" t="inlineStr">
        <is>
          <t xml:space="preserve"> </t>
        </is>
      </c>
    </row>
    <row r="15">
      <c r="A15" s="4" t="inlineStr">
        <is>
          <t>Subscription of common stock in connection with exercise of put option (in Shares)</t>
        </is>
      </c>
      <c r="B15" s="4" t="inlineStr">
        <is>
          <t xml:space="preserve"> </t>
        </is>
      </c>
      <c r="C15" s="5" t="n">
        <v>1018848</v>
      </c>
    </row>
    <row r="16">
      <c r="A16" s="4" t="inlineStr">
        <is>
          <t>Restricted stock</t>
        </is>
      </c>
      <c r="B16" s="4" t="inlineStr">
        <is>
          <t xml:space="preserve"> </t>
        </is>
      </c>
      <c r="C16" s="4" t="inlineStr">
        <is>
          <t xml:space="preserve"> </t>
        </is>
      </c>
      <c r="D16" s="5" t="n">
        <v>117875</v>
      </c>
      <c r="E16" s="4" t="inlineStr">
        <is>
          <t xml:space="preserve"> </t>
        </is>
      </c>
      <c r="F16" s="4" t="inlineStr">
        <is>
          <t xml:space="preserve"> </t>
        </is>
      </c>
      <c r="G16" s="4" t="inlineStr">
        <is>
          <t xml:space="preserve"> </t>
        </is>
      </c>
      <c r="H16" s="5" t="n">
        <v>117875</v>
      </c>
    </row>
    <row r="17">
      <c r="A17" s="4" t="inlineStr">
        <is>
          <t>Stock options</t>
        </is>
      </c>
      <c r="B17" s="4" t="inlineStr">
        <is>
          <t xml:space="preserve"> </t>
        </is>
      </c>
      <c r="C17" s="4" t="inlineStr">
        <is>
          <t xml:space="preserve"> </t>
        </is>
      </c>
      <c r="D17" s="5" t="n">
        <v>213763</v>
      </c>
      <c r="E17" s="4" t="inlineStr">
        <is>
          <t xml:space="preserve"> </t>
        </is>
      </c>
      <c r="F17" s="4" t="inlineStr">
        <is>
          <t xml:space="preserve"> </t>
        </is>
      </c>
      <c r="G17" s="4" t="inlineStr">
        <is>
          <t xml:space="preserve"> </t>
        </is>
      </c>
      <c r="H17" s="5" t="n">
        <v>213763</v>
      </c>
    </row>
    <row r="18">
      <c r="A18" s="4" t="inlineStr">
        <is>
          <t>Net loss</t>
        </is>
      </c>
      <c r="B18" s="4" t="inlineStr">
        <is>
          <t xml:space="preserve"> </t>
        </is>
      </c>
      <c r="C18" s="4" t="inlineStr">
        <is>
          <t xml:space="preserve"> </t>
        </is>
      </c>
      <c r="D18" s="4" t="inlineStr">
        <is>
          <t xml:space="preserve"> </t>
        </is>
      </c>
      <c r="E18" s="4" t="inlineStr">
        <is>
          <t xml:space="preserve"> </t>
        </is>
      </c>
      <c r="F18" s="4" t="inlineStr">
        <is>
          <t xml:space="preserve"> </t>
        </is>
      </c>
      <c r="G18" s="5" t="n">
        <v>-10880729</v>
      </c>
      <c r="H18" s="5" t="n">
        <v>-10880729</v>
      </c>
    </row>
    <row r="19">
      <c r="A19" s="4" t="inlineStr">
        <is>
          <t>Other comprehensive income (loss)</t>
        </is>
      </c>
      <c r="B19" s="4" t="inlineStr">
        <is>
          <t xml:space="preserve"> </t>
        </is>
      </c>
      <c r="C19" s="4" t="inlineStr">
        <is>
          <t xml:space="preserve"> </t>
        </is>
      </c>
      <c r="D19" s="4" t="inlineStr">
        <is>
          <t xml:space="preserve"> </t>
        </is>
      </c>
      <c r="E19" s="4" t="inlineStr">
        <is>
          <t xml:space="preserve"> </t>
        </is>
      </c>
      <c r="F19" s="5" t="n">
        <v>190</v>
      </c>
      <c r="G19" s="4" t="inlineStr">
        <is>
          <t xml:space="preserve"> </t>
        </is>
      </c>
      <c r="H19" s="5" t="n">
        <v>190</v>
      </c>
    </row>
    <row r="20">
      <c r="A20" s="4" t="inlineStr">
        <is>
          <t>Cash received for subscription</t>
        </is>
      </c>
      <c r="B20" s="6" t="n">
        <v>102</v>
      </c>
      <c r="C20" s="6" t="n">
        <v>-102</v>
      </c>
      <c r="D20" s="4" t="inlineStr">
        <is>
          <t xml:space="preserve"> </t>
        </is>
      </c>
      <c r="E20" s="5" t="n">
        <v>2000000</v>
      </c>
      <c r="F20" s="4" t="inlineStr">
        <is>
          <t xml:space="preserve"> </t>
        </is>
      </c>
      <c r="G20" s="4" t="inlineStr">
        <is>
          <t xml:space="preserve"> </t>
        </is>
      </c>
      <c r="H20" s="5" t="n">
        <v>2000000</v>
      </c>
    </row>
    <row r="21">
      <c r="A21" s="4" t="inlineStr">
        <is>
          <t>Cash received for subscription (in Shares)</t>
        </is>
      </c>
      <c r="B21" s="5" t="n">
        <v>1018848</v>
      </c>
      <c r="C21" s="5" t="n">
        <v>-1018848</v>
      </c>
    </row>
    <row r="22">
      <c r="A22" s="4" t="inlineStr">
        <is>
          <t>Shares issued upon conversion of debt</t>
        </is>
      </c>
      <c r="B22" s="6" t="n">
        <v>339</v>
      </c>
      <c r="C22" s="4" t="inlineStr">
        <is>
          <t xml:space="preserve"> </t>
        </is>
      </c>
      <c r="D22" s="5" t="n">
        <v>9998506</v>
      </c>
      <c r="E22" s="4" t="inlineStr">
        <is>
          <t xml:space="preserve"> </t>
        </is>
      </c>
      <c r="F22" s="4" t="inlineStr">
        <is>
          <t xml:space="preserve"> </t>
        </is>
      </c>
      <c r="G22" s="4" t="inlineStr">
        <is>
          <t xml:space="preserve"> </t>
        </is>
      </c>
      <c r="H22" s="5" t="n">
        <v>9998845</v>
      </c>
    </row>
    <row r="23">
      <c r="A23" s="4" t="inlineStr">
        <is>
          <t>Shares issued upon conversion of debt (in Shares)</t>
        </is>
      </c>
      <c r="B23" s="5" t="n">
        <v>3392857</v>
      </c>
      <c r="C23" s="4" t="inlineStr">
        <is>
          <t xml:space="preserve"> </t>
        </is>
      </c>
    </row>
    <row r="24">
      <c r="A24" s="4" t="inlineStr">
        <is>
          <t>Beneficial conversion feature associated with convertible debt</t>
        </is>
      </c>
      <c r="B24" s="4" t="inlineStr">
        <is>
          <t xml:space="preserve"> </t>
        </is>
      </c>
      <c r="C24" s="4" t="inlineStr">
        <is>
          <t xml:space="preserve"> </t>
        </is>
      </c>
      <c r="D24" s="5" t="n">
        <v>523636</v>
      </c>
      <c r="E24" s="4" t="inlineStr">
        <is>
          <t xml:space="preserve"> </t>
        </is>
      </c>
      <c r="F24" s="4" t="inlineStr">
        <is>
          <t xml:space="preserve"> </t>
        </is>
      </c>
      <c r="G24" s="4" t="inlineStr">
        <is>
          <t xml:space="preserve"> </t>
        </is>
      </c>
      <c r="H24" s="5" t="n">
        <v>523636</v>
      </c>
    </row>
    <row r="25">
      <c r="A25" s="4" t="inlineStr">
        <is>
          <t>Warrants issued with convertible debt</t>
        </is>
      </c>
      <c r="B25" s="4" t="inlineStr">
        <is>
          <t xml:space="preserve"> </t>
        </is>
      </c>
      <c r="C25" s="4" t="inlineStr">
        <is>
          <t xml:space="preserve"> </t>
        </is>
      </c>
      <c r="D25" s="5" t="n">
        <v>1205959</v>
      </c>
      <c r="E25" s="4" t="inlineStr">
        <is>
          <t xml:space="preserve"> </t>
        </is>
      </c>
      <c r="F25" s="4" t="inlineStr">
        <is>
          <t xml:space="preserve"> </t>
        </is>
      </c>
      <c r="G25" s="4" t="inlineStr">
        <is>
          <t xml:space="preserve"> </t>
        </is>
      </c>
      <c r="H25" s="5" t="n">
        <v>1205959</v>
      </c>
    </row>
    <row r="26">
      <c r="A26" s="4" t="inlineStr">
        <is>
          <t>Balance at Jun. 30, 2020</t>
        </is>
      </c>
      <c r="B26" s="6" t="n">
        <v>2834</v>
      </c>
      <c r="C26" s="4" t="inlineStr">
        <is>
          <t xml:space="preserve"> </t>
        </is>
      </c>
      <c r="D26" s="5" t="n">
        <v>180714312</v>
      </c>
      <c r="E26" s="4" t="inlineStr">
        <is>
          <t xml:space="preserve"> </t>
        </is>
      </c>
      <c r="F26" s="5" t="n">
        <v>136367</v>
      </c>
      <c r="G26" s="5" t="n">
        <v>-136875782</v>
      </c>
      <c r="H26" s="5" t="n">
        <v>43977731</v>
      </c>
    </row>
    <row r="27">
      <c r="A27" s="4" t="inlineStr">
        <is>
          <t>Balance (in Shares) at Jun. 30, 2020</t>
        </is>
      </c>
      <c r="B27" s="5" t="n">
        <v>28346576</v>
      </c>
      <c r="C27" s="4" t="inlineStr">
        <is>
          <t xml:space="preserve"> </t>
        </is>
      </c>
    </row>
    <row r="28">
      <c r="A28" s="4" t="inlineStr">
        <is>
          <t>Balance at Dec. 31, 2020</t>
        </is>
      </c>
      <c r="B28" s="6" t="n">
        <v>3851</v>
      </c>
      <c r="C28" s="4" t="inlineStr">
        <is>
          <t xml:space="preserve"> </t>
        </is>
      </c>
      <c r="D28" s="5" t="n">
        <v>195488181</v>
      </c>
      <c r="E28" s="4" t="inlineStr">
        <is>
          <t xml:space="preserve"> </t>
        </is>
      </c>
      <c r="F28" s="5" t="n">
        <v>190966</v>
      </c>
      <c r="G28" s="5" t="n">
        <v>-162277414</v>
      </c>
      <c r="H28" s="5" t="n">
        <v>33405584</v>
      </c>
    </row>
    <row r="29">
      <c r="A29" s="4" t="inlineStr">
        <is>
          <t>Balance (in Shares) at Dec. 31, 2020</t>
        </is>
      </c>
      <c r="B29" s="5" t="n">
        <v>38506844</v>
      </c>
      <c r="C29" s="4" t="inlineStr">
        <is>
          <t xml:space="preserve"> </t>
        </is>
      </c>
    </row>
    <row r="30">
      <c r="A30" s="3" t="inlineStr">
        <is>
          <t>Stock-based compensation:</t>
        </is>
      </c>
    </row>
    <row r="31">
      <c r="A31" s="4" t="inlineStr">
        <is>
          <t>Common stock</t>
        </is>
      </c>
      <c r="B31" s="6" t="n">
        <v>13</v>
      </c>
      <c r="C31" s="4" t="inlineStr">
        <is>
          <t xml:space="preserve"> </t>
        </is>
      </c>
      <c r="D31" s="5" t="n">
        <v>199987</v>
      </c>
      <c r="E31" s="4" t="inlineStr">
        <is>
          <t xml:space="preserve"> </t>
        </is>
      </c>
      <c r="F31" s="4" t="inlineStr">
        <is>
          <t xml:space="preserve"> </t>
        </is>
      </c>
      <c r="G31" s="4" t="inlineStr">
        <is>
          <t xml:space="preserve"> </t>
        </is>
      </c>
      <c r="H31" s="5" t="n">
        <v>200000</v>
      </c>
    </row>
    <row r="32">
      <c r="A32" s="4" t="inlineStr">
        <is>
          <t>Common stock (in Shares)</t>
        </is>
      </c>
      <c r="B32" s="5" t="n">
        <v>126584</v>
      </c>
      <c r="C32" s="4" t="inlineStr">
        <is>
          <t xml:space="preserve"> </t>
        </is>
      </c>
    </row>
    <row r="33">
      <c r="A33" s="4" t="inlineStr">
        <is>
          <t>Restricted stock</t>
        </is>
      </c>
      <c r="B33" s="4" t="inlineStr">
        <is>
          <t xml:space="preserve"> </t>
        </is>
      </c>
      <c r="C33" s="4" t="inlineStr">
        <is>
          <t xml:space="preserve"> </t>
        </is>
      </c>
      <c r="D33" s="5" t="n">
        <v>80006</v>
      </c>
      <c r="E33" s="4" t="inlineStr">
        <is>
          <t xml:space="preserve"> </t>
        </is>
      </c>
      <c r="F33" s="4" t="inlineStr">
        <is>
          <t xml:space="preserve"> </t>
        </is>
      </c>
      <c r="G33" s="4" t="inlineStr">
        <is>
          <t xml:space="preserve"> </t>
        </is>
      </c>
      <c r="H33" s="5" t="n">
        <v>80006</v>
      </c>
    </row>
    <row r="34">
      <c r="A34" s="4" t="inlineStr">
        <is>
          <t>Stock options</t>
        </is>
      </c>
      <c r="B34" s="4" t="inlineStr">
        <is>
          <t xml:space="preserve"> </t>
        </is>
      </c>
      <c r="C34" s="4" t="inlineStr">
        <is>
          <t xml:space="preserve"> </t>
        </is>
      </c>
      <c r="D34" s="5" t="n">
        <v>282999</v>
      </c>
      <c r="E34" s="4" t="inlineStr">
        <is>
          <t xml:space="preserve"> </t>
        </is>
      </c>
      <c r="F34" s="4" t="inlineStr">
        <is>
          <t xml:space="preserve"> </t>
        </is>
      </c>
      <c r="G34" s="4" t="inlineStr">
        <is>
          <t xml:space="preserve"> </t>
        </is>
      </c>
      <c r="H34" s="5" t="n">
        <v>282999</v>
      </c>
    </row>
    <row r="35">
      <c r="A35" s="4" t="inlineStr">
        <is>
          <t>Shares issued for redemption of debt and accrued interest</t>
        </is>
      </c>
      <c r="B35" s="6" t="n">
        <v>53</v>
      </c>
      <c r="C35" s="4" t="inlineStr">
        <is>
          <t xml:space="preserve"> </t>
        </is>
      </c>
      <c r="D35" s="5" t="n">
        <v>821814</v>
      </c>
      <c r="E35" s="4" t="inlineStr">
        <is>
          <t xml:space="preserve"> </t>
        </is>
      </c>
      <c r="F35" s="4" t="inlineStr">
        <is>
          <t xml:space="preserve"> </t>
        </is>
      </c>
      <c r="G35" s="4" t="inlineStr">
        <is>
          <t xml:space="preserve"> </t>
        </is>
      </c>
      <c r="H35" s="5" t="n">
        <v>821867</v>
      </c>
    </row>
    <row r="36">
      <c r="A36" s="4" t="inlineStr">
        <is>
          <t>Shares issued for redemption of debt and accrued interest (in Shares)</t>
        </is>
      </c>
      <c r="B36" s="5" t="n">
        <v>529383</v>
      </c>
      <c r="C36" s="4" t="inlineStr">
        <is>
          <t xml:space="preserve"> </t>
        </is>
      </c>
    </row>
    <row r="37">
      <c r="A37" s="4" t="inlineStr">
        <is>
          <t>Net loss</t>
        </is>
      </c>
      <c r="B37" s="4" t="inlineStr">
        <is>
          <t xml:space="preserve"> </t>
        </is>
      </c>
      <c r="C37" s="4" t="inlineStr">
        <is>
          <t xml:space="preserve"> </t>
        </is>
      </c>
      <c r="D37" s="4" t="inlineStr">
        <is>
          <t xml:space="preserve"> </t>
        </is>
      </c>
      <c r="E37" s="4" t="inlineStr">
        <is>
          <t xml:space="preserve"> </t>
        </is>
      </c>
      <c r="F37" s="4" t="inlineStr">
        <is>
          <t xml:space="preserve"> </t>
        </is>
      </c>
      <c r="G37" s="5" t="n">
        <v>-3336676</v>
      </c>
      <c r="H37" s="5" t="n">
        <v>-3336676</v>
      </c>
    </row>
    <row r="38">
      <c r="A38" s="4" t="inlineStr">
        <is>
          <t>Other comprehensive income (loss)</t>
        </is>
      </c>
      <c r="B38" s="4" t="inlineStr">
        <is>
          <t xml:space="preserve"> </t>
        </is>
      </c>
      <c r="C38" s="4" t="inlineStr">
        <is>
          <t xml:space="preserve"> </t>
        </is>
      </c>
      <c r="D38" s="4" t="inlineStr">
        <is>
          <t xml:space="preserve"> </t>
        </is>
      </c>
      <c r="E38" s="4" t="inlineStr">
        <is>
          <t xml:space="preserve"> </t>
        </is>
      </c>
      <c r="F38" s="5" t="n">
        <v>25336</v>
      </c>
      <c r="G38" s="4" t="inlineStr">
        <is>
          <t xml:space="preserve"> </t>
        </is>
      </c>
      <c r="H38" s="5" t="n">
        <v>25336</v>
      </c>
    </row>
    <row r="39">
      <c r="A39" s="4" t="inlineStr">
        <is>
          <t>Balance at Mar. 31, 2021</t>
        </is>
      </c>
      <c r="B39" s="6" t="n">
        <v>3917</v>
      </c>
      <c r="C39" s="4" t="inlineStr">
        <is>
          <t xml:space="preserve"> </t>
        </is>
      </c>
      <c r="D39" s="5" t="n">
        <v>196872987</v>
      </c>
      <c r="E39" s="4" t="inlineStr">
        <is>
          <t xml:space="preserve"> </t>
        </is>
      </c>
      <c r="F39" s="5" t="n">
        <v>216302</v>
      </c>
      <c r="G39" s="5" t="n">
        <v>-165614090</v>
      </c>
      <c r="H39" s="5" t="n">
        <v>31479116</v>
      </c>
    </row>
    <row r="40">
      <c r="A40" s="4" t="inlineStr">
        <is>
          <t>Balance (in Shares) at Mar. 31, 2021</t>
        </is>
      </c>
      <c r="B40" s="5" t="n">
        <v>39162811</v>
      </c>
      <c r="C40" s="4" t="inlineStr">
        <is>
          <t xml:space="preserve"> </t>
        </is>
      </c>
    </row>
    <row r="41">
      <c r="A41" s="3" t="inlineStr">
        <is>
          <t>Stock-based compensation:</t>
        </is>
      </c>
    </row>
    <row r="42">
      <c r="A42" s="4" t="inlineStr">
        <is>
          <t>Restricted stock</t>
        </is>
      </c>
      <c r="B42" s="4" t="inlineStr">
        <is>
          <t xml:space="preserve"> </t>
        </is>
      </c>
      <c r="C42" s="4" t="inlineStr">
        <is>
          <t xml:space="preserve"> </t>
        </is>
      </c>
      <c r="D42" s="5" t="n">
        <v>80925</v>
      </c>
      <c r="E42" s="4" t="inlineStr">
        <is>
          <t xml:space="preserve"> </t>
        </is>
      </c>
      <c r="F42" s="4" t="inlineStr">
        <is>
          <t xml:space="preserve"> </t>
        </is>
      </c>
      <c r="G42" s="4" t="inlineStr">
        <is>
          <t xml:space="preserve"> </t>
        </is>
      </c>
      <c r="H42" s="5" t="n">
        <v>80925</v>
      </c>
    </row>
    <row r="43">
      <c r="A43" s="4" t="inlineStr">
        <is>
          <t>Stock options</t>
        </is>
      </c>
      <c r="B43" s="4" t="inlineStr">
        <is>
          <t xml:space="preserve"> </t>
        </is>
      </c>
      <c r="C43" s="4" t="inlineStr">
        <is>
          <t xml:space="preserve"> </t>
        </is>
      </c>
      <c r="D43" s="5" t="n">
        <v>226698</v>
      </c>
      <c r="E43" s="4" t="inlineStr">
        <is>
          <t xml:space="preserve"> </t>
        </is>
      </c>
      <c r="F43" s="4" t="inlineStr">
        <is>
          <t xml:space="preserve"> </t>
        </is>
      </c>
      <c r="G43" s="4" t="inlineStr">
        <is>
          <t xml:space="preserve"> </t>
        </is>
      </c>
      <c r="H43" s="5" t="n">
        <v>226698</v>
      </c>
    </row>
    <row r="44">
      <c r="A44" s="4" t="inlineStr">
        <is>
          <t>Net loss</t>
        </is>
      </c>
      <c r="B44" s="4" t="inlineStr">
        <is>
          <t xml:space="preserve"> </t>
        </is>
      </c>
      <c r="C44" s="4" t="inlineStr">
        <is>
          <t xml:space="preserve"> </t>
        </is>
      </c>
      <c r="D44" s="4" t="inlineStr">
        <is>
          <t xml:space="preserve"> </t>
        </is>
      </c>
      <c r="E44" s="4" t="inlineStr">
        <is>
          <t xml:space="preserve"> </t>
        </is>
      </c>
      <c r="F44" s="4" t="inlineStr">
        <is>
          <t xml:space="preserve"> </t>
        </is>
      </c>
      <c r="G44" s="5" t="n">
        <v>-2940080</v>
      </c>
      <c r="H44" s="5" t="n">
        <v>-2940080</v>
      </c>
    </row>
    <row r="45">
      <c r="A45" s="4" t="inlineStr">
        <is>
          <t>Other comprehensive income (loss)</t>
        </is>
      </c>
      <c r="B45" s="4" t="inlineStr">
        <is>
          <t xml:space="preserve"> </t>
        </is>
      </c>
      <c r="C45" s="4" t="inlineStr">
        <is>
          <t xml:space="preserve"> </t>
        </is>
      </c>
      <c r="D45" s="4" t="inlineStr">
        <is>
          <t xml:space="preserve"> </t>
        </is>
      </c>
      <c r="E45" s="4" t="inlineStr">
        <is>
          <t xml:space="preserve"> </t>
        </is>
      </c>
      <c r="F45" s="5" t="n">
        <v>32584</v>
      </c>
      <c r="G45" s="4" t="inlineStr">
        <is>
          <t xml:space="preserve"> </t>
        </is>
      </c>
      <c r="H45" s="5" t="n">
        <v>32584</v>
      </c>
    </row>
    <row r="46">
      <c r="A46" s="4" t="inlineStr">
        <is>
          <t>Balance at Jun. 30, 2021</t>
        </is>
      </c>
      <c r="B46" s="6" t="n">
        <v>3917</v>
      </c>
      <c r="C46" s="4" t="inlineStr">
        <is>
          <t xml:space="preserve"> </t>
        </is>
      </c>
      <c r="D46" s="6" t="n">
        <v>197180610</v>
      </c>
      <c r="E46" s="4" t="inlineStr">
        <is>
          <t xml:space="preserve"> </t>
        </is>
      </c>
      <c r="F46" s="6" t="n">
        <v>248886</v>
      </c>
      <c r="G46" s="6" t="n">
        <v>-168554170</v>
      </c>
      <c r="H46" s="6" t="n">
        <v>28879243</v>
      </c>
    </row>
    <row r="47">
      <c r="A47" s="4" t="inlineStr">
        <is>
          <t>Balance (in Shares) at Jun. 30, 2021</t>
        </is>
      </c>
      <c r="B47" s="5" t="n">
        <v>39162811</v>
      </c>
      <c r="C4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1</t>
        </is>
      </c>
      <c r="C2" s="2" t="inlineStr">
        <is>
          <t>Jun. 30, 2020</t>
        </is>
      </c>
    </row>
    <row r="3">
      <c r="A3" s="3" t="inlineStr">
        <is>
          <t>Cash Flows From Operating Activities</t>
        </is>
      </c>
    </row>
    <row r="4">
      <c r="A4" s="4" t="inlineStr">
        <is>
          <t>Net loss</t>
        </is>
      </c>
      <c r="B4" s="6" t="n">
        <v>-6276756</v>
      </c>
      <c r="C4" s="6" t="n">
        <v>-19657198</v>
      </c>
    </row>
    <row r="5">
      <c r="A5" s="3" t="inlineStr">
        <is>
          <t>Adjustments to reconcile net loss to net cash used in operating activities:</t>
        </is>
      </c>
    </row>
    <row r="6">
      <c r="A6" s="4" t="inlineStr">
        <is>
          <t>Income from discontinued operations, net of tax provision</t>
        </is>
      </c>
      <c r="B6" s="5" t="n">
        <v>-3030453</v>
      </c>
      <c r="C6" s="5" t="n">
        <v>-139540</v>
      </c>
    </row>
    <row r="7">
      <c r="A7" s="4" t="inlineStr">
        <is>
          <t>Stock-based compensation</t>
        </is>
      </c>
      <c r="B7" s="5" t="n">
        <v>1030142</v>
      </c>
      <c r="C7" s="5" t="n">
        <v>4221375</v>
      </c>
    </row>
    <row r="8">
      <c r="A8" s="4" t="inlineStr">
        <is>
          <t>Conversion inducement expense</t>
        </is>
      </c>
      <c r="B8" s="4" t="inlineStr">
        <is>
          <t xml:space="preserve"> </t>
        </is>
      </c>
      <c r="C8" s="5" t="n">
        <v>5247531</v>
      </c>
    </row>
    <row r="9">
      <c r="A9" s="4" t="inlineStr">
        <is>
          <t>Change in fair value of warrant liabilities</t>
        </is>
      </c>
      <c r="B9" s="5" t="n">
        <v>11000</v>
      </c>
      <c r="C9" s="4" t="inlineStr">
        <is>
          <t xml:space="preserve"> </t>
        </is>
      </c>
    </row>
    <row r="10">
      <c r="A10" s="4" t="inlineStr">
        <is>
          <t>Amortization of debt discount</t>
        </is>
      </c>
      <c r="B10" s="5" t="n">
        <v>3646</v>
      </c>
      <c r="C10" s="5" t="n">
        <v>414441</v>
      </c>
    </row>
    <row r="11">
      <c r="A11" s="4" t="inlineStr">
        <is>
          <t>Non-cash interest expense</t>
        </is>
      </c>
      <c r="B11" s="5" t="n">
        <v>46110</v>
      </c>
      <c r="C11" s="4" t="inlineStr">
        <is>
          <t xml:space="preserve"> </t>
        </is>
      </c>
    </row>
    <row r="12">
      <c r="A12" s="4" t="inlineStr">
        <is>
          <t>Expenses paid on behalf of WPT</t>
        </is>
      </c>
      <c r="B12" s="5" t="n">
        <v>-136329</v>
      </c>
      <c r="C12" s="5" t="n">
        <v>-203656</v>
      </c>
    </row>
    <row r="13">
      <c r="A13" s="4" t="inlineStr">
        <is>
          <t>Depreciation and amortization</t>
        </is>
      </c>
      <c r="B13" s="5" t="n">
        <v>1689802</v>
      </c>
      <c r="C13" s="5" t="n">
        <v>1809427</v>
      </c>
    </row>
    <row r="14">
      <c r="A14" s="4" t="inlineStr">
        <is>
          <t>Impairment of investment in ESA</t>
        </is>
      </c>
      <c r="B14" s="4" t="inlineStr">
        <is>
          <t xml:space="preserve"> </t>
        </is>
      </c>
      <c r="C14" s="5" t="n">
        <v>1138631</v>
      </c>
    </row>
    <row r="15">
      <c r="A15" s="4" t="inlineStr">
        <is>
          <t>Deferred rent</t>
        </is>
      </c>
      <c r="B15" s="5" t="n">
        <v>173661</v>
      </c>
      <c r="C15" s="5" t="n">
        <v>56219</v>
      </c>
    </row>
    <row r="16">
      <c r="A16" s="3" t="inlineStr">
        <is>
          <t>Changes in operating assets and liabilities:</t>
        </is>
      </c>
    </row>
    <row r="17">
      <c r="A17" s="4" t="inlineStr">
        <is>
          <t>Accounts receivable</t>
        </is>
      </c>
      <c r="B17" s="5" t="n">
        <v>-86219</v>
      </c>
      <c r="C17" s="5" t="n">
        <v>494836</v>
      </c>
    </row>
    <row r="18">
      <c r="A18" s="4" t="inlineStr">
        <is>
          <t>Deposits</t>
        </is>
      </c>
      <c r="B18" s="4" t="inlineStr">
        <is>
          <t xml:space="preserve"> </t>
        </is>
      </c>
      <c r="C18" s="5" t="n">
        <v>7963</v>
      </c>
    </row>
    <row r="19">
      <c r="A19" s="4" t="inlineStr">
        <is>
          <t>Prepaid expenses and other current assets</t>
        </is>
      </c>
      <c r="B19" s="5" t="n">
        <v>578408</v>
      </c>
      <c r="C19" s="5" t="n">
        <v>649952</v>
      </c>
    </row>
    <row r="20">
      <c r="A20" s="4" t="inlineStr">
        <is>
          <t>Accounts payable</t>
        </is>
      </c>
      <c r="B20" s="5" t="n">
        <v>-55095</v>
      </c>
      <c r="C20" s="5" t="n">
        <v>-23628</v>
      </c>
    </row>
    <row r="21">
      <c r="A21" s="4" t="inlineStr">
        <is>
          <t>Accrued expenses and other current liabilities</t>
        </is>
      </c>
      <c r="B21" s="5" t="n">
        <v>387352</v>
      </c>
      <c r="C21" s="5" t="n">
        <v>499358</v>
      </c>
    </row>
    <row r="22">
      <c r="A22" s="4" t="inlineStr">
        <is>
          <t>Accrued interest</t>
        </is>
      </c>
      <c r="B22" s="5" t="n">
        <v>207848</v>
      </c>
      <c r="C22" s="5" t="n">
        <v>-424140</v>
      </c>
    </row>
    <row r="23">
      <c r="A23" s="4" t="inlineStr">
        <is>
          <t>Due to affiliates</t>
        </is>
      </c>
      <c r="B23" s="5" t="n">
        <v>2618212</v>
      </c>
      <c r="C23" s="5" t="n">
        <v>2231559</v>
      </c>
    </row>
    <row r="24">
      <c r="A24" s="4" t="inlineStr">
        <is>
          <t>Deferred revenue</t>
        </is>
      </c>
      <c r="B24" s="5" t="n">
        <v>146459</v>
      </c>
      <c r="C24" s="5" t="n">
        <v>-43791</v>
      </c>
    </row>
    <row r="25">
      <c r="A25" s="4" t="inlineStr">
        <is>
          <t>Total Adjustments</t>
        </is>
      </c>
      <c r="B25" s="5" t="n">
        <v>3584544</v>
      </c>
      <c r="C25" s="5" t="n">
        <v>15936537</v>
      </c>
    </row>
    <row r="26">
      <c r="A26" s="4" t="inlineStr">
        <is>
          <t>Net Cash Used In Operating Activities</t>
        </is>
      </c>
      <c r="B26" s="5" t="n">
        <v>-2692212</v>
      </c>
      <c r="C26" s="5" t="n">
        <v>-3720661</v>
      </c>
    </row>
    <row r="27">
      <c r="A27" s="3" t="inlineStr">
        <is>
          <t>Cash Flows From Investing Activities</t>
        </is>
      </c>
    </row>
    <row r="28">
      <c r="A28" s="4" t="inlineStr">
        <is>
          <t>Deposit for sale of WPT</t>
        </is>
      </c>
      <c r="B28" s="5" t="n">
        <v>10000000</v>
      </c>
      <c r="C28" s="4" t="inlineStr">
        <is>
          <t xml:space="preserve"> </t>
        </is>
      </c>
    </row>
    <row r="29">
      <c r="A29" s="4" t="inlineStr">
        <is>
          <t>Return of Simon investment</t>
        </is>
      </c>
      <c r="B29" s="4" t="inlineStr">
        <is>
          <t xml:space="preserve"> </t>
        </is>
      </c>
      <c r="C29" s="5" t="n">
        <v>-3650000</v>
      </c>
    </row>
    <row r="30">
      <c r="A30" s="4" t="inlineStr">
        <is>
          <t>Investment in TV Azteca</t>
        </is>
      </c>
      <c r="B30" s="4" t="inlineStr">
        <is>
          <t xml:space="preserve"> </t>
        </is>
      </c>
      <c r="C30" s="5" t="n">
        <v>-1500000</v>
      </c>
    </row>
    <row r="31">
      <c r="A31" s="4" t="inlineStr">
        <is>
          <t>Purchases of property and equipment</t>
        </is>
      </c>
      <c r="B31" s="5" t="n">
        <v>-116058</v>
      </c>
      <c r="C31" s="5" t="n">
        <v>-343118</v>
      </c>
    </row>
    <row r="32">
      <c r="A32" s="4" t="inlineStr">
        <is>
          <t>Net Cash Provided By (Used in) Investing Activities</t>
        </is>
      </c>
      <c r="B32" s="5" t="n">
        <v>9883942</v>
      </c>
      <c r="C32" s="5" t="n">
        <v>-5493118</v>
      </c>
    </row>
    <row r="33">
      <c r="A33" s="3" t="inlineStr">
        <is>
          <t>Cash Flows From Financing Activities</t>
        </is>
      </c>
    </row>
    <row r="34">
      <c r="A34" s="4" t="inlineStr">
        <is>
          <t>Proceeds from loans payable</t>
        </is>
      </c>
      <c r="B34" s="4" t="inlineStr">
        <is>
          <t xml:space="preserve"> </t>
        </is>
      </c>
      <c r="C34" s="5" t="n">
        <v>907129</v>
      </c>
    </row>
    <row r="35">
      <c r="A35" s="4" t="inlineStr">
        <is>
          <t>Proceeds from convertible debt</t>
        </is>
      </c>
      <c r="B35" s="4" t="inlineStr">
        <is>
          <t xml:space="preserve"> </t>
        </is>
      </c>
      <c r="C35" s="5" t="n">
        <v>9000000</v>
      </c>
    </row>
    <row r="36">
      <c r="A36" s="4" t="inlineStr">
        <is>
          <t>Issuance costs paid in connection with convertible debt</t>
        </is>
      </c>
      <c r="B36" s="4" t="inlineStr">
        <is>
          <t xml:space="preserve"> </t>
        </is>
      </c>
      <c r="C36" s="5" t="n">
        <v>-766961</v>
      </c>
    </row>
    <row r="37">
      <c r="A37" s="4" t="inlineStr">
        <is>
          <t>Repayments of convertible debt</t>
        </is>
      </c>
      <c r="B37" s="4" t="inlineStr">
        <is>
          <t xml:space="preserve"> </t>
        </is>
      </c>
      <c r="C37" s="5" t="n">
        <v>-7000000</v>
      </c>
    </row>
    <row r="38">
      <c r="A38" s="4" t="inlineStr">
        <is>
          <t>Proceeds from sale of common stock</t>
        </is>
      </c>
      <c r="B38" s="4" t="inlineStr">
        <is>
          <t xml:space="preserve"> </t>
        </is>
      </c>
      <c r="C38" s="5" t="n">
        <v>7000000</v>
      </c>
    </row>
    <row r="39">
      <c r="A39" s="4" t="inlineStr">
        <is>
          <t>Net Cash Provided By Financing Activities</t>
        </is>
      </c>
      <c r="B39" s="4" t="inlineStr">
        <is>
          <t xml:space="preserve"> </t>
        </is>
      </c>
      <c r="C39" s="5" t="n">
        <v>9140168</v>
      </c>
    </row>
    <row r="40">
      <c r="A40" s="3" t="inlineStr">
        <is>
          <t>Cash Flows From Discontinued Operations</t>
        </is>
      </c>
    </row>
    <row r="41">
      <c r="A41" s="4" t="inlineStr">
        <is>
          <t>Operating activities</t>
        </is>
      </c>
      <c r="B41" s="5" t="n">
        <v>511577</v>
      </c>
      <c r="C41" s="5" t="n">
        <v>636569</v>
      </c>
    </row>
    <row r="42">
      <c r="A42" s="4" t="inlineStr">
        <is>
          <t>Investing activities</t>
        </is>
      </c>
      <c r="B42" s="5" t="n">
        <v>-17260</v>
      </c>
      <c r="C42" s="5" t="n">
        <v>882898</v>
      </c>
    </row>
    <row r="43">
      <c r="A43" s="4" t="inlineStr">
        <is>
          <t>Financing activities</t>
        </is>
      </c>
      <c r="B43" s="4" t="inlineStr">
        <is>
          <t xml:space="preserve"> </t>
        </is>
      </c>
      <c r="C43" s="5" t="n">
        <v>685300</v>
      </c>
    </row>
    <row r="44">
      <c r="A44" s="4" t="inlineStr">
        <is>
          <t>Change in cash included in discontinued operations</t>
        </is>
      </c>
      <c r="B44" s="5" t="n">
        <v>-494317</v>
      </c>
      <c r="C44" s="5" t="n">
        <v>-2204767</v>
      </c>
    </row>
    <row r="45">
      <c r="A45" s="4" t="inlineStr">
        <is>
          <t>Net Cash Provided By Discontinued Operations</t>
        </is>
      </c>
      <c r="B45" s="4" t="inlineStr">
        <is>
          <t xml:space="preserve"> </t>
        </is>
      </c>
      <c r="C45" s="4" t="inlineStr">
        <is>
          <t xml:space="preserve"> </t>
        </is>
      </c>
    </row>
    <row r="46">
      <c r="A46" s="4" t="inlineStr">
        <is>
          <t>Effect of Exchange Rate Changes on Cash</t>
        </is>
      </c>
      <c r="B46" s="5" t="n">
        <v>74038</v>
      </c>
      <c r="C46" s="5" t="n">
        <v>795</v>
      </c>
    </row>
    <row r="47">
      <c r="A47" s="4" t="inlineStr">
        <is>
          <t>Net Increase (Decrease) In Cash And Restricted Cash</t>
        </is>
      </c>
      <c r="B47" s="5" t="n">
        <v>7265768</v>
      </c>
      <c r="C47" s="5" t="n">
        <v>-72816</v>
      </c>
    </row>
    <row r="48">
      <c r="A48" s="4" t="inlineStr">
        <is>
          <t>Cash and restricted cash - Beginning of period</t>
        </is>
      </c>
      <c r="B48" s="5" t="n">
        <v>5424223</v>
      </c>
      <c r="C48" s="5" t="n">
        <v>6927417</v>
      </c>
    </row>
    <row r="49">
      <c r="A49" s="4" t="inlineStr">
        <is>
          <t>Cash and restricted cash - End of period</t>
        </is>
      </c>
      <c r="B49" s="5" t="n">
        <v>12689991</v>
      </c>
      <c r="C49" s="5" t="n">
        <v>6854601</v>
      </c>
    </row>
    <row r="50">
      <c r="A50" s="3" t="inlineStr">
        <is>
          <t>Cash and restricted cash consisted of the following:</t>
        </is>
      </c>
    </row>
    <row r="51">
      <c r="A51" s="4" t="inlineStr">
        <is>
          <t>Cash</t>
        </is>
      </c>
      <c r="B51" s="5" t="n">
        <v>7689991</v>
      </c>
      <c r="C51" s="5" t="n">
        <v>1854601</v>
      </c>
    </row>
    <row r="52">
      <c r="A52" s="4" t="inlineStr">
        <is>
          <t>Restricted cash</t>
        </is>
      </c>
      <c r="B52" s="5" t="n">
        <v>5000000</v>
      </c>
      <c r="C52" s="5" t="n">
        <v>5000000</v>
      </c>
    </row>
    <row r="53">
      <c r="A53" s="4" t="inlineStr">
        <is>
          <t>Total</t>
        </is>
      </c>
      <c r="B53" s="5" t="n">
        <v>12689991</v>
      </c>
      <c r="C53" s="5" t="n">
        <v>6854601</v>
      </c>
    </row>
    <row r="54">
      <c r="A54" s="3" t="inlineStr">
        <is>
          <t>Supplemental Disclosures of Cash Flow Information:</t>
        </is>
      </c>
    </row>
    <row r="55">
      <c r="A55" s="4" t="inlineStr">
        <is>
          <t>Cash paid during the period for interest</t>
        </is>
      </c>
      <c r="B55" s="4" t="inlineStr">
        <is>
          <t xml:space="preserve"> </t>
        </is>
      </c>
      <c r="C55" s="4" t="inlineStr">
        <is>
          <t xml:space="preserve"> </t>
        </is>
      </c>
    </row>
    <row r="56">
      <c r="A56" s="3" t="inlineStr">
        <is>
          <t>Non-Cash Investing and Financing Activities:</t>
        </is>
      </c>
    </row>
    <row r="57">
      <c r="A57" s="4" t="inlineStr">
        <is>
          <t>Original issue discount on convertible debt</t>
        </is>
      </c>
      <c r="B57" s="4" t="inlineStr">
        <is>
          <t xml:space="preserve"> </t>
        </is>
      </c>
      <c r="C57" s="5" t="n">
        <v>600000</v>
      </c>
    </row>
    <row r="58">
      <c r="A58" s="4" t="inlineStr">
        <is>
          <t>Beneficial conversion feature associated with convertible debt</t>
        </is>
      </c>
      <c r="B58" s="4" t="inlineStr">
        <is>
          <t xml:space="preserve"> </t>
        </is>
      </c>
      <c r="C58" s="5" t="n">
        <v>523636</v>
      </c>
    </row>
    <row r="59">
      <c r="A59" s="4" t="inlineStr">
        <is>
          <t>Warrants issued with convertible debt</t>
        </is>
      </c>
      <c r="B59" s="4" t="inlineStr">
        <is>
          <t xml:space="preserve"> </t>
        </is>
      </c>
      <c r="C59" s="5" t="n">
        <v>1205959</v>
      </c>
    </row>
    <row r="60">
      <c r="A60" s="4" t="inlineStr">
        <is>
          <t>Guaranteed interest on convertible debt recorded as debt discount</t>
        </is>
      </c>
      <c r="B60" s="4" t="inlineStr">
        <is>
          <t xml:space="preserve"> </t>
        </is>
      </c>
      <c r="C60" s="5" t="n">
        <v>1536000</v>
      </c>
    </row>
    <row r="61">
      <c r="A61" s="4" t="inlineStr">
        <is>
          <t>Shares issued upon conversion of debt and accrued interest</t>
        </is>
      </c>
      <c r="B61" s="5" t="n">
        <v>821867</v>
      </c>
      <c r="C61" s="5" t="n">
        <v>5000000</v>
      </c>
    </row>
    <row r="62">
      <c r="A62" s="4" t="inlineStr">
        <is>
          <t>Interest payable on Bridge Note converted to principal</t>
        </is>
      </c>
      <c r="B62" s="4" t="inlineStr">
        <is>
          <t xml:space="preserve"> </t>
        </is>
      </c>
      <c r="C62" s="6" t="n">
        <v>142109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Business Organization and Nature of Operations</t>
        </is>
      </c>
      <c r="B1" s="2" t="inlineStr">
        <is>
          <t>6 Months Ended</t>
        </is>
      </c>
    </row>
    <row r="2">
      <c r="B2" s="2" t="inlineStr">
        <is>
          <t>Jun. 30, 2021</t>
        </is>
      </c>
    </row>
    <row r="3">
      <c r="A3" s="3" t="inlineStr">
        <is>
          <t>Accounting Policies [Abstract]</t>
        </is>
      </c>
    </row>
    <row r="4">
      <c r="A4" s="4" t="inlineStr">
        <is>
          <t>Business Organization and Nature of Operations</t>
        </is>
      </c>
      <c r="B4" s="4" t="inlineStr">
        <is>
          <t>Note
1 – Business Organization and Nature of Operations Allied
Esports Entertainment Inc., (“AESE” or “the Company”), operates a public esports and entertainment company, consisting
of the Allied Esports and World Poker Tour businesses. Allied Esports operates through its wholly owned subsidiaries Allied Esports International,
Inc., (“AEII”), Esports Arena Las Vegas, LLC (“ESALV”) and ELC Gaming GMBH (“ELC Gaming”). AEII operates
global competitive esports properties designed to connect players and fans via a network of connected arenas. ESALV operates a flagship
gaming arena located at the Luxor Hotel in Las Vegas, Nevada. ELC Gaming operates a mobile esports truck that serves as both a battleground
and content generation hub and also operates a studio for recording and streaming gaming events. AESE’s wholly owned subsidiaries,
Peerless Media Limited, Club Services, Inc. (“CSI”) and WPT Enterprises, Inc., operate the poker-related business of AESE
and are collectively referred to herein as “World Poker Tour” or “WPT”. The World Poker Tour is an internationally
televised gaming and entertainment company that has been involved in the sport of poker since 2002 and created a television show based
on a series of high-stakes poker tournaments. On January 19, 2021, the Company entered into a stock purchase agreement
(as amended and restated, the “SPA”) for the sale of 100% of the capital stock of its wholly-owned subsidiary, CSI. CSI owns
100% of each of the legal entities which comprise the World Poker Tour. On July 12, 2021, the Company consummated the sale of the World
Poker Tour business (see Note 11 – Subsequent Events for additional information). As
the result of the Company’s entry into the SPA, the Consolidated Balance Sheets as of June 30, 2021 and December 31, 2020, the
Consolidated Statements of Operations and Comprehensive Loss for the three and six months ended June 30, 2021 and 2020, and the Consolidated
Statements of Cash Flows for the six months ended June 30, 2021 and 2020, present the results and accounts of World Poker Tour as discontinued
operations and the related assets and liabilities are presented as held for sale. See Note 4 – Discontinued Operation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iquidity and Financial Condition</t>
        </is>
      </c>
      <c r="B1" s="2" t="inlineStr">
        <is>
          <t>6 Months Ended</t>
        </is>
      </c>
    </row>
    <row r="2">
      <c r="B2" s="2" t="inlineStr">
        <is>
          <t>Jun. 30, 2021</t>
        </is>
      </c>
    </row>
    <row r="3">
      <c r="A3" s="3" t="inlineStr">
        <is>
          <t>Liquidity And Financial Condition [Abstract]</t>
        </is>
      </c>
    </row>
    <row r="4">
      <c r="A4" s="4" t="inlineStr">
        <is>
          <t>Liquidity and Financial Condition</t>
        </is>
      </c>
      <c r="B4" s="4" t="inlineStr">
        <is>
          <t>Note
2 – Liquidity and Financial Condition As of June 30, 2021, the Company
had cash of $7.7 million (not including approximately $5.0 million of restricted cash and approximately $4.1 million of cash held for
sale and included in current assets held for sale) and a working capital deficit (defined as total current assets of continuing operations
less total current liabilities of continuing operations) of approximately $17.0 million. For the six months ended June 30, 2021 and 2020,
the Company incurred net losses from continuing operations of approximately $9.3 million and $19.8 million, respectively, and has cash
flows used in continuing operations of approximately $2.7 million and $3.7 million, respectively. As of June 30, 2021, the Company
had convertible debt and bridge note obligations in the aggregate gross principal amount of $3.4 million (see Note 6 - Convertible Debt
and Note 7 – Bridge Note Payable), which mature on February 23, 2022 but were paid upon the closing of the sale of WPT (see Note
11 – Subsequent Events). In March 2020, the World Health
Organization declared the outbreak of a novel coronavirus (“COVID-19”) as a pandemic which continues to spread throughout
the United States. As a global entertainment company that hosts numerous live events with spectators and participants in destination cities,
the outbreak has caused people to avoid traveling to and attending these events. Allied Esports’ has cancelled or postponed live
events, and before the reopening of Allied Esports’ flagship gaming arena located at the Luxor Hotel in Las Vegas, Nevada on June
25, 2020, the business was operating online only. The arena is currently running at full capacity for daily play and weekly tournaments.
The Company is continuing to monitor the outbreak of COVID-19 and the related business and travel restrictions, and changes to behavior
intended to reduce its spread, and the related impact on the Company’s operations, financial position and cash flows, as well as
the impact on its employees. Due to the rapid development and fluidity of this situation, the magnitude and duration of the pandemic and
its impact on the Company’s future operations and liquidity is uncertain as of the date of this report. While there could ultimately
be a material impact on operations and liquidity of the Company, at the time of issuance, the extent of the impact cannot be determined. The Company’s continuation
is dependent upon attaining and maintaining profitable operations and, until that time, raising additional capital as needed and utilizing
the cash proceeds of its recent sale of the WPT business. On July 12, 2021, the Company completed the sale of the WPT business for an
aggregate purchase price of $106.2 million (see Note 11 – Subsequent Events). With the sale of the WPT business, the Company believes
its current cash on hand is sufficient to meet its operating and capital requirements for at least the next twelve months from the date
these financial statements are issu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1</t>
        </is>
      </c>
    </row>
    <row r="3">
      <c r="A3" s="3" t="inlineStr">
        <is>
          <t>Accounting Policies [Abstract]</t>
        </is>
      </c>
    </row>
    <row r="4">
      <c r="A4" s="4" t="inlineStr">
        <is>
          <t>Significant Accounting Policies</t>
        </is>
      </c>
      <c r="B4" s="4" t="inlineStr">
        <is>
          <t xml:space="preserve">Note
3 – Significant Accounting Policies There have been no material
changes to the Company’s significant accounting policies as set forth in the Company’s audited consolidated financial statements
included in the Annual Report on Form 10-K for the year ended December 31, 2020, except as disclosed in this note. Basis
of Presentation and Principles of Consolidation The accompanying unaudited
condensed consolidated financial statements have been prepared in accordance with U.S. GAAP for interim financial information. Accordingly,
they do not include all of the information and disclosures required by U.S. GAAP for annual consolidated financial statements. For additional
information, these condensed consolidated financial statements should be read in conjunction with the Company’s audited consolidated
financial statements of and notes thereto included in the Company’s Annual Report on Form 10-K filed with the Securities and Exchange
Commission (“SEC”) on April 13, 2021. In
the opinion of management, the accompanying condensed consolidated financial statements include all adjustments which are considered
necessary for a fair presentation of the unaudited condensed consolidated financial statements of the Company as of June 30, 2021, and
for the three and six months ended June 30, 2021 and 2020. The results of operations for the six months ended June 30, 2021 are not necessarily
indicative of the operating results for the full year ending December 31, 2021 or any other period. These unaudited condensed consolidated
financial statements have been derived from the accounting records of AESE, WPT and Allied Esports and should be read in conjunction
with the accompanying notes thereto. Net
Loss per Common Share Basic
loss per common share is computed by dividing net loss attributable to the Company by the weighted average number of common shares outstanding
during the period. Diluted loss per common share is computed by dividing net loss attributable to common stockholders by the weighted
average number of common shares outstanding, plus the impact of common shares, if dilutive, resulting from the exercise of outstanding
stock options and warrants and the conversion of convertible instruments. The
following securities are excluded from the calculation of weighted average dilutive common shares because their inclusion would have
been anti-dilutive:
As of June 30,
2021 2020
Restricted common shares 199,143 -
Options 2,552,500 2,280,000
Warrants 20,091,549 20,091,549
Convertible debt 235,294 3,609,839
Equity purchase options 600,000 600,000
Contingent consideration shares 269,231 269,231
23,947,717 26,850,619 Warrant
Liabilities Entities
must consider whether to classify contracts that may be settled in its own stock, such as warrants, as equity of the entity or as an
asset or liability. If an event that is not within the entity’s control could require net cash settlement, then the contract should
be classified as an asset or a liability rather than as equity.
● Management has determined that its publicly-traded warrants (the “public warrants”) are of a form that qualify for equity classification.
● Management
has determined that the warrants previously issued to the Company’s sponsor (the “sponsor
warrants”) contain provisions that change depending on who holds the sponsor warrant. If
the sponsor warrants are held by someone other than the initial purchasers or their permitted
transferees, the sponsor warrants will be redeemable by the Company and exercisable by such
holders on the same basis as the public warrants. This feature precludes the sponsor
warrants from being indexed to the Company’s common stock, and thus the sponsor warrants
are classified as a liability measured at fair value, with changes in fair value each period
reported in earnings.
● Management has determined that the common stock purchase warrants issued by the Company on June 8, 2020 in connection with the issuance of convertible notes (the “convertible note warrants”) are of a form that qualify for equity classification. As
of June 30, 2021 and December 31, 2020, the fair value of our warrant liabilities totaled $14,000 and $3,000, respectively, which are
included in accrued expenses and other current liabilities in the accompanying condensed consolidated balance sheet. See Note 5 –
Accrued Expenses and Other Current Liabilities. Financial
Instruments and Fair Value Fair
value is a market-based measurement that should be determined based on assumptions that market participants would use in pricing an asset
or liability. As a basis for considering such assumptions, there exists a three-tier fair value hierarchy, which prioritizes the inputs
used in measuring fair value as follows:
Level
1 Unadjusted
quoted market prices for identical assets or liabilities;
Level
2 Quoted
market prices for identical assets or liabilities in an active market that have been adjusted for items such as effects of restrictions
for transferability and those that are not quoted but are observable through corroboration with observable market data, including quoted
market prices for similar assets or liabilities; and
Level
3 Unobservable
inputs for the asset or liability only used when there is little, if any, market activity for the asset or liability at the measurement
date. This
hierarchy requires management to use observable market data, when available, and to minimize the use of unobservable inputs when determining
fair value. The
carrying amounts of the Company’s financial instruments, such as accounts receivable, accounts payable and accrued liabilities
approximate fair value due to the short-term nature of these instruments. The Company’s convertible debt, bridge notes and loans
payable approximates fair value due to their short-term nature and market rate of interest. The
sponsor warrants are carried at fair value as of June 30, 2021 and December 31, 2020. The sponsor warrants are valued using level 3 inputs.
The fair value of the sponsor warrants is estimated using the Black-Scholes option pricing method. Specifically, we assumed a term for
the sponsor warrants equal to the contractual term from the August 9, 2019 business combination date. Significant level 3 inputs used
to calculate the fair value of the sponsor warrants include the share price on the valuation date, expected volatility, expected term
and the risk-free interest rate. The
following is a roll forward of the Company’s Level 3 instruments:
Balance, December 31, 2020 $ 3,000
Change in fair value of sponsor warrants 36,300
Balance, March 31, 2021 39,300
Change in fair value of sponsor warrants (25,300 )
Balance, June 30, 2021 $ 14,000 The
key inputs into the Black-Scholes model at the relevant measurement dates were as follows:
June 30, December 31,
Input 2021 2020
Risk-free rate 0.46 % 0.27 %
Remaining term in years 3.11 3.61
Expected volatility 45.0 % 42.0 %
Exercise price $ 11.50 $ 11.50
Fair value of common stock $ 2.30 $ 1.58 Revenue
Recognition To
determine the proper revenue recognition method, the Company evaluates each of its contractual arrangements to identify its performance
obligations. A performance obligation is a promise in a contract to transfer a distinct good or service to the customer. The majority
of the Company’s contracts have a single performance obligation because the promise to transfer the individual good or service
is not separately identifiable from other promises within the contract and is therefore not distinct. Some of the Company’s contracts
have multiple performance obligations, primarily related to the provision of multiple goods or services. For contracts with more than
one performance obligation, the Company allocates the total transaction price in an amount based on the estimated relative standalone
selling prices underlying each performance obligation. Revenue
recognized from continuing operations during the three and six months ended June 30, 2021 and 2020 was from the following sources: In-person
revenue The
Company’s in-person revenue is comprised of event revenue, sponsorship revenue, merchandising revenue and other revenue. Event
revenue is generated through Allied Esports events held at the Company’s esports properties. Event revenues recognized from the
rental of the Allied Esports arena and gaming trucks are recognized at the point in time when the event occurs. In-person revenue also
includes revenue from ticket sales, admission fees and food and beverage sales for events held at the Company’s esports properties. Ticket
revenue is recognized at the completion of the applicable event. Point of sale revenues, such as food and beverage, gaming and merchandising
revenues, are recognized when control of the related goods are transferred to the customer. The
Company also generates sponsorship revenues for naming rights for, and rental of, the Company’s arena and gaming trucks. Sponsorship
revenues from naming rights of the Company’s Las Vegas esports arena and from sponsorship arrangements are recognized on a straight-line
basis over the contractual term of the agreement. The Company records deferred revenue to the extent that payment has been received for
services that have yet to be performed. In-person
revenue was comprised of the following for the three and six months ended June 30, 2021 and 2020:
For the For the
June 30, June 30,
2021 2020 2021 2020
Event revenue $ 307,470 $ 62,625 $ 417,911 $ 286,072
Sponsorship revenue 129,237 544,935 373,531 990,090
Food and beverage revenue 100,104 - 170,808 232,299
Ticket and gaming revenue 129,311 12,564 197,955 151,251
Merchandising revenue 4,664 338 11,609 18,387
Other revenue 100 - 100 104
Total in-person revenue $ 670,886 $ 620,462 $ 1,171,914 $ 1,678,203 Multiplatform
content revenue The
Company’s multiplatform content revenue is comprised of distribution revenue. Distribution revenue is generated primarily through
the development, promotion, and execution of Esports Tournaments covering multiple, Company-approved game titles. The Company recognizes
distribution revenue pursuant to the terms of each individual contract with the customer and records deferred revenue to the extent the
Company received a payment for services that have yet to be performed or products that have yet to be delivered. The Company recorded
multiplatform content revenue of $153,723 for the three and six months ended June 30, 2021 and $0 for the three and six months ended
June 30, 2020. The
following table summarizes our revenue recognized in our condensed consolidated statements of operations:
For the For the
June 30, June 30,
2021 2020 2021 2020
Revenues Recognized at a Point in Time:
Event revenue $ 307,470 $ 62,625 $ 417,911 $ 286,072
Distribution revenue 153,723 - 153,723 -
Food and beverage revenue 100,104 - 170,808 232,299
Ticket and gaming revenue 129,311 12,564 197,955 151,251
Sponsorship revenue - 2,502 - 2,502
Merchandising revenue 4,664 338 11,609 18,387
Other revenue 100 - 100 104
Total Revenues Recognized at a Point in Time 695,372 78,029 952,106 690,615
Revenues Recognized Over a Period of Time:
Sponsorship revenue 129,237 542,433 373,531 987,588
Total Revenues Recognized Over a Period of Time 129,237 542,433 373,531 987,588
Total Revenues $ 824,609 $ 620,462 $ 1,325,637 $ 1,678,203 The
timing of the Company’s revenue recognition may differ from the timing of payment by its customers. A receivable is recorded when
revenue is recognized prior to payment and the Company has an unconditional right to payment. Alternatively, when payment precedes the
provision of the related services, the Company records deferred revenue until the performance obligations are satisfied. Concentration
Risks Financial
instruments that potentially subject the Company to concentration of credit risk consist of cash accounts in a financial institution
which, at times, may exceed Federal Deposit Insurance Corporation insured limits. The Company has not experienced any losses in such
accounts, periodically evaluates the creditworthiness of the financial institutions and has determined the credit exposure to be negligible. During
the three months ended June 30, 2021 and 2020, 5% and 13%, respectively, of the Company’s revenues from continuing operations were
from customers in foreign countries. During the six months ended June 30, 2021 and 2020, 7% and 14%, respectively, of the Company’s
revenues from continuing operations were from customers in foreign countries. During the three months ended
June 30, 2021, the Company’s two largest customers accounted for 18% and 14% of the Company’s consolidated revenues from
continuing operations. During the six months ended June 30, 2021, the Company’s two largest customers accounted for 22% and 17%
of the Company’s consolidated revenues from continuing operations. During the three months ended June 30, 2020, the Company’s
two largest customers accounted for 64% and 20% of the Company’s consolidated revenues from continuing operations. During the six
months ended June 30, 2020, the Company’s two largest customers accounted for 57% and 19% of the Company’s consolidated revenues
from continuing operations. Foreign
Currency Translation The Company’s reporting
currency is the United States Dollar. The functional currencies of the Company’s operating subsidiaries are their local currencies
(United States Dollar and Euro). Euro-denominated assets and liabilities are translated into the United States Dollar using the exchange
rate at the balance sheet date (1.1878 and 1.2264, at June 30, 2021 and December 31, 2020, respectively), and revenue and expense accounts
are translated using the weighted average exchange rate in effect for the period (1.2050 and 1.1017 for the six months ended June 30,
2021 and 2020, respectively). Resulting translation adjustments are made directly to accumulated other comprehensive (loss) income. Subsequent
Events The
Company evaluates events that have occurred after the balance sheet date but before the financial statements are issued. Based upon the
evaluation, the Company did not identify any recognized or non-recognized subsequent events that would have required adjustment or disclosure
in the condensed consolidated financial statements, except as disclosed. Discontinued
Operations The assets and liabilities of
WPT are classified as “held for sale” as of June 30, 2021 and December 31, 2020 and are reflected in the accompanying condensed
consolidated balance sheets as “Assets held for sale” and “Liabilities held for sale,” respectively. The results
of operations of WPT are included in “Income (loss) from discontinued operations, net of tax provision” in the accompanying
condensed consolidated statements of operations and comprehensive loss. For comparative purposes, all prior periods presented have been
reclassified to reflect the classifications on a consistent basis. Reclassifications Certain
prior year balances have been reclassified in order to conform to current year presentation. These reclassifications have no effect on
previously reported results of operations or loss per share. Recently
Issued Accounting Pronouncements On
May 3, 2021, the Financial Accounting Standards Board (the “FASB”) issued Accounting Standards Update (“ASU”)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This new standard provides clarification and
reduces diversity in an issuer’s accounting for modifications or exchanges of freestanding equity-classified written call options
(such as warrants) that remain equity classified after modification or exchange. This standard is effective for fiscal years beginning
after December 15, 2021, including interim periods within those fiscal years. Issuers should apply the new standard prospectively to
modifications or exchanges occurring after the effective date of the new standard. Early adoption is permitted, including adoption in
an interim period. If an issuer elects to early adopt the new standard in an interim period, the guidance should be applied as of the
beginning of the fiscal year that includes that interim period. The Company is evaluating this new standard. Recently
Adopted Accounting Pronouncements In March 2019, the FASB issued
ASU 2019-02, which aligns the accounting for production costs of episodic television series with the accounting for production costs
of films. In addition, ASU 2019-02 modifies certain aspects of the capitalization, impairment, presentation and disclosure requirements
in Accounting Standards Codification (“ASC”) 926-20 and the impairment, presentation and disclosure requirements in ASC 920-350.
This ASU must be adopted on a prospective basis and is effective for annual periods beginning after December 15, 2020, including interim
periods within those years, with early adoption permitted. This standard was adopted on January 1, 2021 and did not have a material impact
on the Company’s condensed consolidated financial statements or disclosures. In
December 2019, the FASB issued ASU 2019-12, “Income Taxes (Topic 740): Simplifying the Accounting for Income Taxes,” which
is intended to simplify various aspects related to accounting for income taxes. ASU 2019-12 removes certain exceptions to the general
principles in Topic 740 and also clarifies and amends existing guidance to improve consistent application. The Company adopted ASU 2019-12
effective for January 1, 2021 and its adoption did not have a material impact on the Company’s condensed consolidated financial
statements and related disclosur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6T20:06:10Z</dcterms:created>
  <dcterms:modified xmlns:dcterms="http://purl.org/dc/terms/" xmlns:xsi="http://www.w3.org/2001/XMLSchema-instance" xsi:type="dcterms:W3CDTF">2021-08-16T20:06:10Z</dcterms:modified>
</cp:coreProperties>
</file>